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Acquisition"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Patents and Licensed Technologi"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Other Accrued Liabilities" sheetId="14" state="visible" r:id="rId14"/>
    <sheet xmlns:r="http://schemas.openxmlformats.org/officeDocument/2006/relationships" name="Convertible Debentur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Warrant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Business Segments and Geographi" sheetId="22" state="visible" r:id="rId22"/>
    <sheet xmlns:r="http://schemas.openxmlformats.org/officeDocument/2006/relationships" name="Related Parties" sheetId="23" state="visible" r:id="rId23"/>
    <sheet xmlns:r="http://schemas.openxmlformats.org/officeDocument/2006/relationships" name="Significant Customer Concentrat" sheetId="24" state="visible" r:id="rId24"/>
    <sheet xmlns:r="http://schemas.openxmlformats.org/officeDocument/2006/relationships" name="Subsequent Events" sheetId="25" state="visible" r:id="rId25"/>
    <sheet xmlns:r="http://schemas.openxmlformats.org/officeDocument/2006/relationships" name="The Company (Policies)" sheetId="26" state="visible" r:id="rId26"/>
    <sheet xmlns:r="http://schemas.openxmlformats.org/officeDocument/2006/relationships" name="The Company (Tables)" sheetId="27" state="visible" r:id="rId27"/>
    <sheet xmlns:r="http://schemas.openxmlformats.org/officeDocument/2006/relationships" name="Acquisition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Patents and Licensed Technolo31"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Other Accrued Liabilities (Tabl" sheetId="34" state="visible" r:id="rId34"/>
    <sheet xmlns:r="http://schemas.openxmlformats.org/officeDocument/2006/relationships" name="Convertible Debentures (Tables)" sheetId="35" state="visible" r:id="rId35"/>
    <sheet xmlns:r="http://schemas.openxmlformats.org/officeDocument/2006/relationships" name="Long-term Debt (Tables)" sheetId="36" state="visible" r:id="rId36"/>
    <sheet xmlns:r="http://schemas.openxmlformats.org/officeDocument/2006/relationships" name="Commitments and Contingencies (" sheetId="37" state="visible" r:id="rId37"/>
    <sheet xmlns:r="http://schemas.openxmlformats.org/officeDocument/2006/relationships" name="Warrants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Business Segments and Geograp42" sheetId="42" state="visible" r:id="rId42"/>
    <sheet xmlns:r="http://schemas.openxmlformats.org/officeDocument/2006/relationships" name="The Company (Details)" sheetId="43" state="visible" r:id="rId43"/>
    <sheet xmlns:r="http://schemas.openxmlformats.org/officeDocument/2006/relationships" name="Acquisition (Details)" sheetId="44" state="visible" r:id="rId44"/>
    <sheet xmlns:r="http://schemas.openxmlformats.org/officeDocument/2006/relationships" name="Inventories (Details)" sheetId="45" state="visible" r:id="rId45"/>
    <sheet xmlns:r="http://schemas.openxmlformats.org/officeDocument/2006/relationships" name="Property and Equipment, net (De" sheetId="46" state="visible" r:id="rId46"/>
    <sheet xmlns:r="http://schemas.openxmlformats.org/officeDocument/2006/relationships" name="Patents and Licensed Technolo47" sheetId="47" state="visible" r:id="rId47"/>
    <sheet xmlns:r="http://schemas.openxmlformats.org/officeDocument/2006/relationships" name="Goodwill (Details)" sheetId="48" state="visible" r:id="rId48"/>
    <sheet xmlns:r="http://schemas.openxmlformats.org/officeDocument/2006/relationships" name="Other Intangible Assets (Detail" sheetId="49" state="visible" r:id="rId49"/>
    <sheet xmlns:r="http://schemas.openxmlformats.org/officeDocument/2006/relationships" name="Other Accrued Liabilities (Deta" sheetId="50" state="visible" r:id="rId50"/>
    <sheet xmlns:r="http://schemas.openxmlformats.org/officeDocument/2006/relationships" name="Convertible Debentures (Details" sheetId="51" state="visible" r:id="rId51"/>
    <sheet xmlns:r="http://schemas.openxmlformats.org/officeDocument/2006/relationships" name="Long-term Debt (Details)" sheetId="52" state="visible" r:id="rId52"/>
    <sheet xmlns:r="http://schemas.openxmlformats.org/officeDocument/2006/relationships" name="Commitments and Contingencies53" sheetId="53" state="visible" r:id="rId53"/>
    <sheet xmlns:r="http://schemas.openxmlformats.org/officeDocument/2006/relationships" name="Warrants (Details)" sheetId="54" state="visible" r:id="rId54"/>
    <sheet xmlns:r="http://schemas.openxmlformats.org/officeDocument/2006/relationships" name="Stockholders' Equity (Details)" sheetId="55" state="visible" r:id="rId55"/>
    <sheet xmlns:r="http://schemas.openxmlformats.org/officeDocument/2006/relationships" name="Stock-based compensation (Detai" sheetId="56" state="visible" r:id="rId56"/>
    <sheet xmlns:r="http://schemas.openxmlformats.org/officeDocument/2006/relationships" name="Stock-based compensation, Stock" sheetId="57" state="visible" r:id="rId57"/>
    <sheet xmlns:r="http://schemas.openxmlformats.org/officeDocument/2006/relationships" name="Stock-based compensation, Fair " sheetId="58" state="visible" r:id="rId58"/>
    <sheet xmlns:r="http://schemas.openxmlformats.org/officeDocument/2006/relationships" name="Income Taxes (Details)" sheetId="59" state="visible" r:id="rId59"/>
    <sheet xmlns:r="http://schemas.openxmlformats.org/officeDocument/2006/relationships" name="Business Segments and Geograp60" sheetId="60" state="visible" r:id="rId60"/>
    <sheet xmlns:r="http://schemas.openxmlformats.org/officeDocument/2006/relationships" name="Related Parties (Details)" sheetId="61" state="visible" r:id="rId61"/>
    <sheet xmlns:r="http://schemas.openxmlformats.org/officeDocument/2006/relationships" name="Significant Customer Concentr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844">
  <si>
    <t>Document and Entity Information - USD ($)</t>
  </si>
  <si>
    <t>12 Months Ended</t>
  </si>
  <si>
    <t>Dec. 31, 2016</t>
  </si>
  <si>
    <t>Mar. 09, 2017</t>
  </si>
  <si>
    <t>Jun. 30, 2016</t>
  </si>
  <si>
    <t>Document And Entity Information</t>
  </si>
  <si>
    <t>Entity Registrant Name</t>
  </si>
  <si>
    <t>STRATA Skin Scien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Restricted cash</t>
  </si>
  <si>
    <t>Accounts receivable, net</t>
  </si>
  <si>
    <t>Inventories</t>
  </si>
  <si>
    <t>Prepaid expenses and other current assets</t>
  </si>
  <si>
    <t>Total current assets</t>
  </si>
  <si>
    <t>Property and equipment, net</t>
  </si>
  <si>
    <t>Patents and licensed technologies, net</t>
  </si>
  <si>
    <t>Other intangible assets, net</t>
  </si>
  <si>
    <t>Goodwill</t>
  </si>
  <si>
    <t>Other assets</t>
  </si>
  <si>
    <t>Total assets</t>
  </si>
  <si>
    <t>Current liabilities:</t>
  </si>
  <si>
    <t>Note payable</t>
  </si>
  <si>
    <t>Current portion of long-term debt</t>
  </si>
  <si>
    <t>Accounts payable</t>
  </si>
  <si>
    <t>Other accrued liabilities</t>
  </si>
  <si>
    <t>Deferred revenues</t>
  </si>
  <si>
    <t>Total current liabilities</t>
  </si>
  <si>
    <t>Long-term liabilities:</t>
  </si>
  <si>
    <t>Long-term debt, net</t>
  </si>
  <si>
    <t>Senior secured convertible debentures, net</t>
  </si>
  <si>
    <t>Warranty liability</t>
  </si>
  <si>
    <t>Deferred tax liability</t>
  </si>
  <si>
    <t>Other liabilities</t>
  </si>
  <si>
    <t>Total liabilities</t>
  </si>
  <si>
    <t>Commitments and Contingencies</t>
  </si>
  <si>
    <t xml:space="preserve"> </t>
  </si>
  <si>
    <t>Stockholders' equity:</t>
  </si>
  <si>
    <t>Preferred Stock, $.10 par value, 10,000,000 shares authorized; 6,000 and 6,505 shares issued and outstanding, respectively</t>
  </si>
  <si>
    <t>Common Stock, $.001 par value, 150,000,000 shares authorized; 10,834,490 and 10,283,393 shares issued and outstanding,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Accounts payable,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 USD ($) $ in Thousands</t>
  </si>
  <si>
    <t>CONDENSED CONSOLIDATED STATEMENTS OF COMPREHENSIVE LOSS (Unaudited) [Abstract]</t>
  </si>
  <si>
    <t>Revenues</t>
  </si>
  <si>
    <t>Cost of revenues</t>
  </si>
  <si>
    <t>Gross profit</t>
  </si>
  <si>
    <t>Operating expenses:</t>
  </si>
  <si>
    <t>Engineering and product development</t>
  </si>
  <si>
    <t>Selling and marketing</t>
  </si>
  <si>
    <t>General and administrative</t>
  </si>
  <si>
    <t>Total operating expenses</t>
  </si>
  <si>
    <t>Operating loss before other income (expense), net</t>
  </si>
  <si>
    <t>Other income (expense), net:</t>
  </si>
  <si>
    <t>Interest expense, net</t>
  </si>
  <si>
    <t>Change in fair value of warrant liability</t>
  </si>
  <si>
    <t>Other income, net</t>
  </si>
  <si>
    <t>Other income (expense), net</t>
  </si>
  <si>
    <t>Loss before income taxes</t>
  </si>
  <si>
    <t>Income tax expense</t>
  </si>
  <si>
    <t>Net loss</t>
  </si>
  <si>
    <t>Deemed dividend related to warrant modification</t>
  </si>
  <si>
    <t>Net loss attributable to common stockholders</t>
  </si>
  <si>
    <t>Net loss per share:</t>
  </si>
  <si>
    <t>Basic (in dollars per share)</t>
  </si>
  <si>
    <t>Diluted (in dollars per share)</t>
  </si>
  <si>
    <t>Shares used in computing net loss per share:</t>
  </si>
  <si>
    <t>Basic (in shares)</t>
  </si>
  <si>
    <t>Diluted (in shares)</t>
  </si>
  <si>
    <t>Other comprehensive income (loss):</t>
  </si>
  <si>
    <t>Foreign currency translation adjustments</t>
  </si>
  <si>
    <t>Comprehensive loss</t>
  </si>
  <si>
    <t>CONSOLIDATED STATEMENT OF CHANGES IN STOCKHOLDERS' EQUITY - USD ($) $ in Thousands</t>
  </si>
  <si>
    <t>Preferred Stock [Member]Convertible Preferred Stock [Member]</t>
  </si>
  <si>
    <t>Common Stock [Member]</t>
  </si>
  <si>
    <t>Additional Paid-In Capital [Member]</t>
  </si>
  <si>
    <t>Accumulated Deficit [Member]</t>
  </si>
  <si>
    <t>Accumulated Other Comprehensive Income [Member]</t>
  </si>
  <si>
    <t>Total</t>
  </si>
  <si>
    <t>Beginning balance at Dec. 31, 2014</t>
  </si>
  <si>
    <t>Beginning balance (in shares) at Dec. 31, 2014</t>
  </si>
  <si>
    <t>Stock-based compensation</t>
  </si>
  <si>
    <t>Stock-based compensation (in shares)</t>
  </si>
  <si>
    <t>Conversion of convertible preferred stock</t>
  </si>
  <si>
    <t>Conversion of convertible preferred stock (in shares)</t>
  </si>
  <si>
    <t>Conversion of senior secured convertible debentures</t>
  </si>
  <si>
    <t>Conversion of senior secured convertible debentures (in shares)</t>
  </si>
  <si>
    <t>Discount on senior secured convertible debentures</t>
  </si>
  <si>
    <t>Reclassification of warrant liability to stockholders' equity</t>
  </si>
  <si>
    <t>Deemed dividend contribution to additional paid-in capital</t>
  </si>
  <si>
    <t>Deemed dividend distribution from additional paid-in capital</t>
  </si>
  <si>
    <t>Warrants issued in connection with debt</t>
  </si>
  <si>
    <t>Registration costs</t>
  </si>
  <si>
    <t>Other comprehensive income</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loss to net cash used in operating activities:</t>
  </si>
  <si>
    <t>Depreciation and amortization</t>
  </si>
  <si>
    <t>Provision for doubtful accounts</t>
  </si>
  <si>
    <t>Deferred tax provision</t>
  </si>
  <si>
    <t>Loss on disposal of property and equipment</t>
  </si>
  <si>
    <t>Impairment of long-lived assets</t>
  </si>
  <si>
    <t>Amortization of debt discount</t>
  </si>
  <si>
    <t>Amortization of deferred financing costs</t>
  </si>
  <si>
    <t>Inventory write-offs</t>
  </si>
  <si>
    <t>Gain on the change in fair value of the warrant liability</t>
  </si>
  <si>
    <t>Changes in operating assets and liabilities:</t>
  </si>
  <si>
    <t>Accounts receivable</t>
  </si>
  <si>
    <t>Prepaid expenses and other assets</t>
  </si>
  <si>
    <t>Accounts payable and accrued expenses</t>
  </si>
  <si>
    <t>Net cash provided by (used in) operating activities</t>
  </si>
  <si>
    <t>Cash Flows From Investing Activities:</t>
  </si>
  <si>
    <t>Payment for Lasers placed-in-service, net</t>
  </si>
  <si>
    <t>Purchases of property and equipment</t>
  </si>
  <si>
    <t>Acquisition costs, net of cash received</t>
  </si>
  <si>
    <t>Net cash used in investing activities</t>
  </si>
  <si>
    <t>Cash Flows From Financing Activities:</t>
  </si>
  <si>
    <t>Proceeds from convertible debentures</t>
  </si>
  <si>
    <t>Repayment of convertible debentures</t>
  </si>
  <si>
    <t>Proceeds from senior notes</t>
  </si>
  <si>
    <t>Repayment of senior notes</t>
  </si>
  <si>
    <t>Proceeds from long-term debt</t>
  </si>
  <si>
    <t>Payments on notes payable</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information:</t>
  </si>
  <si>
    <t>Cash paid for interest</t>
  </si>
  <si>
    <t>Supplemental information of non-cash investing and financing activities:</t>
  </si>
  <si>
    <t>Modification of warrants recorded as a deemed dividend</t>
  </si>
  <si>
    <t>Conversion of senior secured convertible debentures into common stock</t>
  </si>
  <si>
    <t>Reclassification of property and equipment to inventory, net</t>
  </si>
  <si>
    <t>Reclassification of warrants to equity</t>
  </si>
  <si>
    <t>Recognition of debt discount and beneficial conversion feature on long-term debt</t>
  </si>
  <si>
    <t>Recognition of warrants issued with term note credit facility as debt discount</t>
  </si>
  <si>
    <t>Prepaid insurance financed with notes payable</t>
  </si>
  <si>
    <t>Recognition of warrants issued in connection with financings</t>
  </si>
  <si>
    <t>The Company</t>
  </si>
  <si>
    <t>The Company [Abstract]</t>
  </si>
  <si>
    <t xml:space="preserve">Note 1 The Company: Background STRATA Skin Sciences, Inc. (and its subsidiary) ("STRATA" or "we" or the "Company") is a medical technology company dedicated to developing and commercializing innovative products for the diagnosis and treatment of serious dermatological disorders. In June 2015 the Company completed the acquisition of the XTRAC Excimer Laser and the VTRAC Excimer Lamp businesses which included a subsidiary in India. The XTRAC® and VTRAC® products are FDA cleared devices for the treatment of psoriasis, vitiligo and other skin disorders. The purchase price was $42,500 plus the assumption of certain business-related liabilities. (See Note 2 , Acquisition .) The XTRAC is an ultraviolet light excimer laser system utilized to treat psoriasis, vitiligo and other skin diseases. The XTRAC received FDA clearance in 2000 and has since become a recognized treatment among dermatologists. The system delivers targeted 308um ultraviolet light to affected areas of the skin, leading to psoriasis clearing and vitiligo repigmentation, following a series of treatments. As of December 31, 2016, there were 775 XTRAC systems placed in dermatologists' offices in the United States under the Company's recurring revenue business model. The XTRAC systems employed under the recurring revenue model generate revenue on a per procedure basis. The per-procedure charge is inclusive of the use of the system and the services provided by the Company to the customer which includes system maintenance, reimbursement support service and participation in the direct to patient marketing programs employed by the Company. The XTRAC system's use for psoriasis is covered by nearly all major insurance companies, including Medicare. The VTRAC Excimer Lamp system, offered in addition to the XTRAC system internationally, provides targeted therapeutic efficacy demonstrated by excimer technology with the simplicity of design and reliability of a lamp system. Liquidity As of December 31, 2016, the Company had an accumulated deficit of $210,575, and until 2016, had incurred losses and negative cash flows from operations since inception. To date, the Company has dedicated most of its financial resources to research and development, sales and marketing, and general and administrative expenses. The Company has been dependent on raising capital from the sale of securities in order to continue to operate and to meet its obligations in the ordinary course of business. Management believes that its cash and cash equivalents as of December 31, 2016 combined with the anticipated revenues from the sale of the Company's products will be sufficient to satisfy its working capital needs, capital asset purchases, outstanding commitments and other liquidity requirements associated with its existing operations through the next twelve months following the filing of this Form 10-K. On October 25, 2016, we were notified by NASDAQ that NASDAQ had granted us an extension of the deadline to April 24, 2017 to demonstrate compliance with NASDAQ's continued listing requirements. As one approach to curing the listing deficiency, we have asked the Shareholders to approve a reverse stock-split of up to 1 for 10 of our common stock. We have scheduled the meeting for March 29, 2017 and we cannot assure you that we will have the necessary quorum to hold a vote on the proposal, or that if we do have a quorum that there will be a majority of shares cast in favor of authorizing the company to effect a reverse split. Basis of Presentation Accounting Principles The consolidated financial statements have been prepared in accordance with accounting principles generally accepted in the United States of America ("US GAAP"). Principles of Consolidation The consolidated financial statements include the accounts of the Company and its wholly-owned subsidiary. All significant intercompany balances and transactions have been eliminated in consolidation. Reclassification Certain reclassifications from the prior year presentation have been made to conform to the current year presentation. These reclassifications did not have material impact on the Company's equity, net assets, results of operations or cash flows. 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December 31, 2016, the more significant estimates include (1) revenue recognition, in regards to deferred revenues and valuation allowances of accounts receivable, (2) the fair value of assets acquired and liabilities assumed in the business combination, (3) the estimated useful lives of intangible assets and property and equipment, (4) the inputs used in determining the fair value of equity-based awards, (5) the valuation allowance related to deferred tax assets and (6) the fair value of financial instruments, including derivative instruments. Revenue Recognition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 The Company has two distribution channels for its phototherapy treatment equipment. The Company either (i) places its lasers in a physician's office (at no charge to the physician), and generally charges the physician a fee for an agreed upon number of treatments or (ii) sells its lasers through a distributor or directly to a physician. In some cases, the Company and the customer stipulate to a quarterly or other periodic target of procedures to be performed, and accordingly revenue is recognized ratably over the period. When the Company places a laser in a physician's office, it generally recognizes revenue based on the number of patient treatments performed, or purchased under a periodic commitment, by the physician. Amounts collected with respect to treatments to be performed through laser-access codes that are sold to physicians free of a periodic commitment, but not yet used, are deferred and recognized as a liability until the physician performs the treatment. Unused treatments remain an obligation of the Company because the treatments can only be performed on Company-owned equipment. Once the treatments are performed, this obligation has been satisfied. The Company defers substantially all revenue from sales of treatment codes ordered by its customers within the last two weeks of the period in determining the amount of procedures performed by its physician-customers. Management believes this approach closely approximates the actual amount of unused treatments that existed at the end of a period. Cash and Cash Equivalents The Company invests its excess cash in highly liquid short-term investments. The Company considers short-term investments that are purchased with an original maturity of three months or less to be cash equivalents. Cash and cash equivalents consisted of cash and money market accounts at December 31, 2016 and 2015. Accounts Receivable The majority of the Company's accounts receivable are due from physicians, distributors (international)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bad debt expense. The Company does not recognize interest accruing on accounts receivable past due. The allowance for doubtful accounts were $135 and $45 at December 31, 2016 and 2015, respectively. 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December 31, 2016 reserves on inventory were $257. During the year ended December 31, 2015, the Company recorded a write-down of $4,818 toward the remaining inventory value of the MelaFind® systems, raw materials and components. (See Note 3, Inventories Property, Equipment and Depreciation Property and equipment are recorded at cost, net of accumulated depreciation and amortiz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densed consolidated statements of comprehensive loss. Useful lives are determined based upon an estimate of either physical or economic obsolescence or both. 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During the year ended December 31, 2015, the Company recorded a write-down of $920 on the remaining net book value of the MelaFind systems that were part of property and equipment (see Impairment of Long-Lived Assets and Intangibles Patent Costs and Licensed Technologies Costs incurred to obtain or defend patents and licensed technologies are capitalized and amortized over the shorter of the remaining estimated useful lives or eight to 12 years. Core technology and product technology were recorded in connection with the asset purchase on June 22, 2015 and are being amortized on a straight-line basis over ten years for core technology and five years for product technology. (See Note 5 Patent and Licensed Technologies Other Intangible Assets Other intangible assets were recorded in connection with the asset purchase on June 22, 2015. The assets that were determined to have definite useful lives are being amortized on a straight-line basis over ten years. Such assets primarily include customer relationships and trademarks. (See Note 7 Other Intangible Assets ) Accounting for the Impairment of Goodwill Goodwill represents the excess of the purchase price over the fair value of the net tangible and identifiable intangible assets acquired in a business combination. .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If we conclude that it is more likely than not that a reporting unit's fair value is less than its carrying amount, we would perform the first step ("step one") of the two-step impairment test. Ste There was no impairment of goodwill as of December 31, 2016. Impairment of Long-Lived Assets and Intangibles 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undiscounted cash flows attributable to the asset. If the carrying amount of an asset exceeds its undiscounted cash flows, an impairment charge is recognized in the amount by which the carrying amount of the asset exceeds its fair value of the asset. During the year December 31, 2015 the Company recorded a write-down of $920 on the remaining net book value of the MelaFind systems that were part of property and equipmen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There were no impairments recorded as of December 31, 2016 related to any of the Company's intangible assets. Functional Currency The currency of the primary economic environment in which the operations of the Company are conducted is the US dollar ("$" or "dollars"). Substantially all of the Company's revenues are derived in dollars or in other currencies linked to the dollar. Purchases of most materials and components are carried out in, or linked to the dollar. For foreign currency transactions included in the statement of comprehensive loss, the exchange rates applicable to the relevant transaction dates are used. Transaction gains or losses arising from changes in the exchange rates used in the transaction of such balances are carried to financing income or expenses. Assets and liabilities of the foreign subsidiary, whose functional currency is its local currency are translated from its functional currency to U.S. dollars at the balance sheet date exchange rate. Income and expense items are translated at the average rate of exchange prevailing during the year. Translation adjustments are reflected in the consolidated balance sheets as a component of accumulated other comprehensive los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December 31, 2016 and 2015 are as follows: Fair Value as of December 31, 2016 Quoted Prices in Active Markets for Identical Assets (Level 1) Significant other Observable Inputs (Level 2) Significant Unobservable Inputs (Level 3) Liabilities: Warrant liability (Note 12) $ 105 $ - $ - $ 105 Fair Value as of December 31, 2015 Quoted Prices in Active Markets for Identical Assets (Level 1) Significant other Observable Inputs (Level 2) Significant Unobservable Inputs (Level 3) Liabilities: Warrant liability (Note 12) $ 7,042 $ - $ - $ 7,042 The fair value of cash and cash equivalents are based on their respective demand value, which are equal to the carrying value. The fair value of derivative warrant liabilities is estimated using option pricing models that are based on the individual characteristics of the Company's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Company assessed its convertible debentures and long-term debt and determined that the fair value of total debt was $20,082 as of December 31, 2016. As of December 31, 2015 the fair value of total debt approximated the recorded value of $15,958. Several of the warrants outstanding as of December 31, 2016 ad 2015 have non-standard terms as they relate to a fundamental transaction and require a net-cash settlement upon change in control of the Company and other warrants contain full ratchet provisions that reduce the exercise price of the warrants in the event of a transaction resulting in the issuance of equity below the current price of the warrants. Therefore these warrants are classified as derivatives. These warrants have been recorded at their fair value using a binomial option pricing model and will be recorded at their respective fair value at each subsequent balance sheet date. See Note 12, Warrants 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ther liabilities December 31, 2016 2015 Accrual at beginning of year $ 226 $ 48 Acquired in asset purchase - 265 Additions charged to warranty expense 196 98 Expiring warranties/claimed satisfied (307 ) (185 ) Total 115 226 Less: current portion (102 ) (168 ) $ 13 $ 58 Product Development Costs Costs of research, new product development and product redesign are charged to expense as incurred in engineering and product development. Advertising Costs Advertising costs are charged to expenses as incurred. Advertising expenses amounted to approximately $4,389 and $2,500 for the years ended December 31, 2016 and 2015, respectively.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 The Company accounts for uncertain tax positions in accordance with an amendment to ASC Topic 740-10, Income Taxes Accounting for Uncertainty in Income Taxes), Concentration of credit risks Financial instruments which subject the Company to concentrations of credit risk consist primarily of cash and cash equivalents and accounts receivable. The carrying amounts of these instruments approximate fair value due to their short-term nature. The Company deposits cash and cash equivalents in major financial institutions in the US. The Company performs periodic evaluations of the relative credit standing of these institutions. The Company is of the opinion that the credit risk in respect of these balances is immaterial. In addition, the Company performs an ongoing credit evaluation and establishes an allowance for doubtful accounts based upon factors surrounding the credit risk of customers (see also Accounts receivable With the exception of the Company's international distributor, as described in Note 18 Significant Customer Concentrations 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and their potential diluted effect is considered using the treasury method. For the year ended December 31, 2016 diluted earnings per common share are computed by the numerator effected by the gain on the change in fair value of the warrant liability and the denominator is increased to include the number of additional potential common shares from the warrants underlying the warrant liability. Diluted earnings per common share were calculated using the following net loss and weighted average shares outstanding for the year ended December 31, 2016: Year Ended December 31, 2016 Net loss $ (3,335 ) Gain on the change in fair value of the warrant liability (5,396 ) Diluted loss $ (8,731 ) Weighted average number of common and common equivalent shares outstanding: Basic number of common shares outstanding 10,595,068 Dilutive effect of warrants 983,505 Diluted number of common and common stock equivalent shares outstanding 11,578,573 For the year ended December 31, 2015, diluted net loss per common share is equal to the basic net loss per common share since all potentially dilutive securities are anti-dilutive. Potential common stock equivalents outstanding as of December 31, 2016 and 2015 consist of common stock equivalents of common stock purchase warrants, senior secured convertible debentures, convertible preferred stock and common stock options, which are summarized as follows: December 31, 2016 2015 Common stock equivalents of convertible debentures 46,105,715 46,435,127 Common stock purchase warrants 12,033,098 16,729,362 Common stock equivalents of convertible preferred stock 2,339,180 2,535,866 Common stock options 4,503,522 2,684,352 Total 64,981,515 68,384,707 The convertible debenture shares, warrant shares (except for those related to the gain) and option shares were excluded due to their effect are anti-dilutive for the years ended December 31, 2016 and 2015. Stock-Based Compensation The Company accounts for stock-based compensation in accordance with ASC Topic 718, Compensation – Stock Compensation Adoption of New Accounting Standards In April 2015, the Financial Accounting Standards Board ("FASB") issued Accounting Standards Update ("ASU") No. 2015-03, " Simplifying the Presentation of Debt Issuance Costs (Subtopic 835-30) (See Note 9 , Convertible Debt .) In September 2015, the FASB issued ASU No. 2015-16, " Business Combinations (Topic 805): Simplifying the Accounting for Measurement - Period Adjustments. In August 2014, the FASB issued Accounting Standards Update No. 2014-15, Presentation of Financial Statements—Going Concern (Subtopic 205-40): Disclosure of Uncertainties about an Entity's Ability to Continue as a Going Concern Recently Issued Accounting Standards In March 2016, the FASB issued ASU No. 2016-09, Improvements to Employee Share-Based Payment Accounting (Topic 718), to simplify various aspects of the accounting and presentation of share-based payments, including the income tax effects of awards and forfeiture assumptions. Currently, tax deductions in excess of compensation costs (excess tax benefits) are recorded in equity and tax deduction shortfalls (tax deficiencies), to the extent of previous excess tax benefits, are recorded in equity and then to income tax expense. Under the new guidance, all excess tax benefits and tax deficiencies will be recorded to income tax expense in the income statement, which could create volatility in the Company's income statement. The new guidance will also change the classification of excess tax benefits in the cash flow statement and impact the diluted earnings per share calculation. The guidance will be effective for interim and annual periods beginning after December 15, 2016, and early adoption is permitted. Different components of the guidance require prospective, retrospective and/or modified retrospective adoption. The Company does not expect that this standard will have a significant impact on its consolidated financial statements and disclosures upon adoption. In February 2016, the FASB issued ASU 2016-02, Leases, This statement requires lessees to present right-of-use assets and lease liabilities on the balance sheet. The standard is effective for public companies for annual periods beginning after December 15, 2018, including interim periods within those fiscal years. The Company is currently evaluating the effect the guidance will have on its financial condition and results of operations.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s deferred tax assets are provided with full valuation allowance as of December 31, 2016 and 2015, except the deferred tax liability related to goodwill amortization. As such, the Company does not expect that this standard will have a significant impact on its consolidated financial statements and disclosures upon adoption. In July 2015, The FASB issued Accounting Standards Update No. 2015-11 , Simplifying the Measurement of Inventory (Topic 330) ("ASU 2015-11"). ASU 2015-11 outlines that inventory within the scope of its guidance be measured at the lower of cost and net realizable value. Inventory measured using last-in, first-out (LIFO)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does not expect that this standard will have a significant impact on its consolidated financial statements and disclosures upon adoption . In May 2014, The FASB issued Accounting Standards Update No. 2014-09 , Revenue from Contracts with Customers (Topic 606) In August 2014, the FASB issued Accounting Standards Update No. 2014-15, Presentation of Financial Statements—Going Concern (Subtopic 205-40): Disclosure of Uncertainties about an Entity's Ability to Continue as a Going Concern </t>
  </si>
  <si>
    <t>Acquisition</t>
  </si>
  <si>
    <t>Acquisition [Abstract]</t>
  </si>
  <si>
    <t>Note 2 Acquisition: On June 22, 2015, the Company entered into an asset purchase agreement (the "Asset Purchase Agreement") with PhotoMedex Inc. and PhotoMedex Technology, Inc. pursuant to which the Company has purchased the XTRAC and VTRAC laser businesses from PhotoMedex, Inc. (the "Asset Purchase") for $42,528 in cash and assumed certain business-related liabilities. In June 2016, the Company received a return from the escrow account of $125 of the purchase price related to the assets in the purchased Indian subsidiary. The purchased assets include all of the accounts receivable, inventory and fixed and intangible assets of the business. The fair value of the assets acquired and liabilities assumed were based on management estimates. The significant intangible assets to be recognized in the valuation are core and product technologies, tradenames and customer relationships. The estimated useful lives over which these assets will be amortized, utilizing the straight line method, are five years for product technologies and ten years for core technologies, tradenames and customer relationships. Current assets $ 7,233 Property, plant and equipment 14,340 Identifiable intangible assets 16,100 Other assets 45 Total assets assumed 37,718 Current liabilities (3,945 ) Note payable (57 ) Other long term liabilities (116 ) Total liabilities assumed (4,118 ) Net assets acquired $ 33,600 The purchase price exceeded the fair value of the net assets acquired by $8,803, which was recorded as goodwill. The consolidated results of operations do not include any revenues or expenses related to XTRAC and VTRAC businesses on or prior to June 22, 2015, the date of the asset purchase. The Company's unaudited pro-forma results for the year ended December 31, 2015 summarize the combined results in the following table, assuming the asset purchase had occurred on January 1, 2015 and after giving effect to the acquisition adjustments, including amortization of the tangible and long-lived intangible assets acquired in the transaction: Year Ended December 31, 2015 (unaudited) Net revenues $ 33,163 Net loss attributable to common shareholders $ (34,252 ) Net loss per basic and diluted share: $ (4.01 ) Shares used in calculating net loss per basic and diluted share: 8,536,699 These unaudited pro-forma results have been prepared for comparative purposes only and do not purport to be indicative of the results of operations which would have actually resulted had the acquisition occurred on January 1, 2015, nor to be indicative of future results of operations.</t>
  </si>
  <si>
    <t>Inventories [Abstract]</t>
  </si>
  <si>
    <t>Note 3 Inventories: December 31, 2016 December 31, 2015 Raw materials and work in progress $ 2,440 $ 3,706 Finished goods 377 422 $ 2,817 $ 4,128 Work-in-process is immaterial, given the Company's typically short manufacturing cycle, and therefore is disclosed in conjunction with raw materials. During the year ended December 30, 2015 the Company initiated plans to develop an updated version of the MelaFind system and, accordingly, determined that a majority of its existing inventory of MelaFind systems and related parts exceeded its requirements. As a result, the Company wrote-off the excess and obsolete MelaFind inventories of $5,688, including $870 previously reserved.</t>
  </si>
  <si>
    <t>Property and Equipment, net</t>
  </si>
  <si>
    <t>Property and Equipment, net [Abstract]</t>
  </si>
  <si>
    <t>Note 4 Property and Equipment, net: December 31, 2016 December 31, 2015 Lasers placed-in-service $ 16,712 $ 15,782 Equipment, computer hardware and software 160 1,219 Furniture and fixtures 111 2,080 Leasehold improvements 25 931 17,008 20,012 Accumulated depreciation and amortization (6,828 ) (6,161 ) Property and equipment, net $ 10,180 $ 13,851 Depreciation and related amortization expense was $4,551 and $3,141 for the year ended December 31, 2016 and 2015, respectively. During the second quarter of 2015, the Company evaluated the future cash flows of the MelaFind devices with remaining net book value, determined there was an impairment and recorded an impairment charge of $920. During the year ended December 31, 2016, the Company disposed of leasehold improvements, machinery and equipment and furniture and fixtures with a recorded cost of $3,933 and accumulated depreciation and amortization of $3,809, related to the closing of its Irvington, New York facility. The net book value of $124 was written off to general and administrative expense.</t>
  </si>
  <si>
    <t>Patents and Licensed Technologies, net</t>
  </si>
  <si>
    <t>Patents and Licensed Technologies, net [Abstract]</t>
  </si>
  <si>
    <t xml:space="preserve">Note 5 Patents and Licensed Technologies, net: December 31, 2016 December 31, 2015 Core technology $ 5,974 $ 5,974 Product technology 2,000 2,000 7,974 7,974 Accumulated amortization (1,702 ) (727 ) Patents and licensed technologies, net $ 6,272 $ 7,247 Related amortization expense was $975 and $490 for each of the years ended December 31, 2016 and 2015. The Core technology of $5,700 and Product technology of $2,000 are the core and product technologies acquired in the asset purchase of the XTRAC and VTRAC businesses and were recorded at their appraised fair values at that date. Amortization of these intangibles is on a straight-line basis over 5 years for Product technology and 10 years for Core technology. Estimated amortization expense for amortizable patents and licensed technologies assets for the future periods is as follows: 2017 $ 975 2018 975 2019 975 2020 775 2021 575 Thereafter 1,997 Total $ 6,272 </t>
  </si>
  <si>
    <t>Goodwill Disclosure [Abstract]</t>
  </si>
  <si>
    <t xml:space="preserve">Note 6 Goodwill: Goodwill reflects the value or premium of the acquisition price in excess of the fair values assigned to specific tangible and intangible assets. Goodwill has an indefinite useful life and therefore is not amortized as an expense, but is reviewed annually for impairment based on its fair value to the Company. Goodwill was recorded on the acquisition of the XTRAC and VTRAC businesses as the purchase price exceeded the net assets of the business. (See Note Acquisition Balance at January 1, 2016 $ 8,928 Return of purchase price from escrow (125 ) Balance at December 31, 2016 $ 8,803 The Company has no accumulated impairment losses of goodwill related to its continuing operations as of December 31, 2016. The goodwill was allocated among the reportable segments as of December 31, 2016 in accordance with the provisions of ASC Topic 350-20 Intangibles-Goodwill and consisted of the following: December 31, 2016 Dermatology Recurring Procedures segment $ 7,958 Dermatology Procedures Equipment segment 845 Total goodwill $ 8,803 </t>
  </si>
  <si>
    <t>Other Intangible Assets</t>
  </si>
  <si>
    <t>Other Intangible Assets [Abstract]</t>
  </si>
  <si>
    <t xml:space="preserve">Note 7 Other Intangible Assets: Set forth below is a detailed listing of other definite-lived intangible assets: December 31, 2016 December 31, 2015 Customer relationships $ 6,900 $ 6,900 Tradenames 1,500 1,500 8,400 8,400 Accumulated amortization (1,260 ) (420 ) Other intangible assets, net $ 7,140 $ 7,980 Related amortization expense was $840 and $420 for the years ended December 31, 2016 and 2015, respectively. Customer Relationships embody the value to the Company of relationships that PhotoMedex, for the XTRAC and VTRAC products, had formed with its customers. Trademarks include the tradenames and various trademarks associated with the products (e.g. "XTRAC" and "VTRAC"). Amortization of these intangibles is on a straight-line basis over 10 years for each of the customer relationships and tradenames. Estimated amortization expense for the above amortizable intangible assets for the future periods is as follows: 2017 $ 840 2018 840 2019 840 2020 840 2021 840 Thereafter 2,940 Total $ 7,140 </t>
  </si>
  <si>
    <t>Other Accrued Liabilities</t>
  </si>
  <si>
    <t>Other Accrued Liabilities [Abstract]</t>
  </si>
  <si>
    <t xml:space="preserve">Note 8 Other Accrued Liabilities: December 31, 2016 December 31, 2015 Accrued warranty, current, see Note 1 $ 102 $ 168 Accrued compensation, including commissions and vacation 1,177 1,336 Accrued sales and other taxes 439 349 Accrued professional fees and other accrued liabilities 274 308 Total other accrued liabilities $ 1,992 $ 2,161 </t>
  </si>
  <si>
    <t>Convertible Debentures</t>
  </si>
  <si>
    <t>Convertible Debentures [Abstract]</t>
  </si>
  <si>
    <t>Note 9 Convertible Debentures: In the following table is a summary of the Company's convertible debentures. December 31, 2016 December 31, 2015 Senior secured 2.25% convertible debentures, net of unamortized debt discount of $24,314 and $26,267, respectively; and deferred financing costs of $524 and $522, respectively $ 7,174 $ 5,489 Senior secured 4% convertible debentures, net of unamortized debt discount of $3,469 and $3,922, respectively; and deferred financing costs of $392 and $443, respectively 4,854 4,350 Total convertible debt $ 12,028 $ 9,839 The Company issued $32,500 aggregate principal amount of Debentures (June 2015 Debentures) that, subject to certain ownership limitations and stockholder approval conditions, will be convertible into 43,333,334 shares of Company common stock at an initial conversion price of $0.75 per share. The Debentures bear interest at the rate of 2.25% per year, and, unless previously converted, will mature on the five-year anniversary of the date of issuance, June 22, 2020. The June 2015 Debentures include a beneficial conversion feature valued at $27,300 that was recorded as a discount to the debentures. On the date of issuance the beneficial conversion feature value was calculated as the difference resulting from subtracting the conversion price of $0.75 from $1.38, the opening market value of the Company's common stock following the announcement of the transaction, multiplied by the number of common shares into which the June 2015 Debentures are convertible. On July 21, 2014, the Company entered into a definitive Securities Purchase Agreement (the "Purchase Agreement") with institutional investors (the "Investors") providing for the issuance of Senior Secured Convertible Debentures in the aggregate principal amount of $15,000, due, subject to the terms therein, in July 2019 (the "July 2014 Debentures"), and warrants (the "July 2014 Series A Warrants") to purchase up to an aggregate of 6,198,832 shares of common stock, $0.001 par value per share, at an exercise price of $2.45 per share expiring in July 2019. The July 2014 Debentures bear interest at an annual rate of 4%, payable quarterly or upon conversion into shares of common stock. The Debentures are convertible at any time into an aggregate of 5,847,955 shares of common stock at an initial conversion price of $2.565 per share. The Company's obligations under the July 2014 Debentures are secured by a first priority lien on all of the Company's intellectual property pursuant to the terms of a security agreement ("Security Agreement") dated July 21, 2014 among the Company and the Investors. In connection with the Purchase Agreement, the Company entered into a Registration Rights Agreement with the Investors pursuant to which the Company was obligated to file a registration statement to register for resale the shares of Common Stock issuable upon conversion of the Series B Preferred Stock (See Note 12, Warrants For financial reporting purposes, the $15,000 funded by the Investors on July 21, 2014 was allocated first to the fair value of the obligation to issue the Warrants, amounting to $5,296, then to the intrinsic value of the beneficial conversion feature on the July 2014 Debentures of $4,565. The balance was further reduced by the fair value of warrants issued to the placement agent for services rendered of $491, resulting in an initial carrying value of the Debentures of $4,647. The initial debt discount on the July 2014 Debentures totaled $10,353 and is being amortized using the effective interest method over the five year life of the July 2014 Debentures. During the year ended December 31, 2016, the investors converted June 2015 debentures amounting to $265 into 354,411 shares of common stock. The debt discount and deferred financing cost adjustment resulting from the conversions increased interest expense by $217 for the year ended December 31, 2016. As a condition of the new note facility (See Note 10 Long-term Debt As of December 31, 2016, the total outstanding amount of Debentures was $40,727.</t>
  </si>
  <si>
    <t>Long-term Debt</t>
  </si>
  <si>
    <t>Long-term Debt [Abstract]</t>
  </si>
  <si>
    <t xml:space="preserve">Note 10 Long-term Debt: December 31, 2016 2015 Term note, net of debt discount of $258 and $287, respectively; and deferred financing cost of $276 and $306, respectively $ 11,466 $ 9,851 Less: current portion (1,714 ) - Total long-term debt $ 9,752 $ 9,851 Term-Note Credit Facility On December 30, 2015, the Company entered into a $12,000 credit facility pursuant to a Credit and Security Agreement (the "Agreement") and related financing documents with MidCap Financial Trust ("MidCap") and the lenders listed therein. Under the Agreement, the credit facility may be drawn down in two tranches, the first of which was drawn for $10,500 on December 30, 2015. The proceeds of this first tranche were used to repay $10,000 principal amount of short-term senior secured promissory notes, plus associated interest, loan fees and expenses. The second tranche was drawn for $1,500 on January 29, 2016. On August 8, 2016, the minimum net revenue covenant was amended prospectively. The Company was in compliance with these covenants as of December 31, 2016. The payment term of the credit facility is 60 months, with first 18 months as interest only. The Interest rate on the credit facility is one month LIBOR plus 8.25%, subject to a LIBOR floor of 0.5%. The Company's existing debentures from its 2014 and 2015 financings were amended as a condition of this new term note facility, including subordination agreements and maturity extensions. Additionally if the Company cannot maintain its listing on Nasdaq, it would be deemed a default under the 2015 debentures and a breach of our affirmative covenants and therefore an event of default under the financing documents with Midcap. Unamortized discount on the long term debt and deferred financing costs was $534 and $649 as of December 31, 2016 and 2015, respectively. As of December 31, 2016 the net balance of long-term debt is $11,466. The following table summarizes the future payments that the Company expects to make for long-term debt: 2017 $ 1,714 2018 3,429 2019 3,429 2020 3,428 12,000 In connection with the issuance of the Term Note the Company issued MidCap (and the lenders), on December 30, 2015, a warrant to purchase 650,442 shares of the Company's common stock for an exercise price of $1.13. Additionally, the Company issued MidCap (and the lenders), on January 29, 2016, a warrant to purchase 99,057 shares of the Company's common stock for an exercise price of $1.06. The key assumptions used to value the warrants are as follows: December 31, 2015 January 29, 2016 Number of shares underlying warrants 650,442 99,057 Exercise price $ 1.13 $ 1.06 Stock price on date of issuance $ 1.11 $ 1.05 Fair value of warrants $ 321 $ 47 Volatility 50.0 % 50.0 % Risk-free interest rate 1.8 % 1.8 % Expected dividend yield 0 % 0 % Expected warrant life 5 years 5 years </t>
  </si>
  <si>
    <t>Commitments and Contingencies [Abstract]</t>
  </si>
  <si>
    <t xml:space="preserve">Note 11 Commitments and Contingencies: Leases The Company has entered into various non-cancelable operating lease agreements for real property and three minor operating leases for personal property. These arrangements expire at various dates through 2018. Rent expense was $783 and $748 for the years ended December 31, 2016 and 2015, respectively. The future annual minimum payments under these leases, relating to our continuing operations are as follows: Year Ending December 31, 2017 $ 432 2018 220 Total $ 652 </t>
  </si>
  <si>
    <t>Warrants</t>
  </si>
  <si>
    <t>Warrants [Abstract]</t>
  </si>
  <si>
    <t>Note 12 Warrants: The Company accounts for warrants that have provisions that protect holders from a decline in the issue price of its common stock (or "down-round" provisions) and those that contain cash settlement provisions as liabilities instead of equity.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Net settlement provisions allow the holder of the warrant to surrender shares underlying the warrant equal to the exercise price as payment of its exercise price, instead of physically exercising the warrant by paying cash. The Company evaluated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for-fixed" option. As of June 22, 2016, the down-round provision expired on 12,083,821 warrants and as such $1,541 of value associated with these warrants was reclassified to equity. For those that do contain such provisions, the Company recognizes such warrants as liabilities at the fair value on each reporting date. The Company measured the fair value of these warrants as of December 31, 2015, and recorded other income of $1,814 resulting from the decrease of the liability associated with the fair value of the warrants for the year ended December 31, 2015. The Company computed the value of the warrants using the binomial method. A summary of quantitative information with respect to the valuation methodology and significant unobservable inputs used for the Company's warrant liabilities that are categorized within Level 3 of the fair value hierarchy as of December 31, 2016, June 22, 2016 and December 31, 2015 is as follows: December 30, 2016 June 22, 2016 December 31, 2015 Number of shares underlying the warrants 2,015,446 12,083,821 14,099,267 Stock price $ 0.44 $ 0.65 $ 1.11 Volatility 47.00 % 35.00 - 50.00 % 35.90 – 50.00 % Risk-free interest rate 1.22 % 0.25% – 1.04 % 0.02% - 1.63 % Expected dividend yield 0 % 0 % 0 % Expected warrant life 2.12 – 2.35 years 0.09– 4.0 years 0.07 – 4.48 years Recurring Level 3 Activity and Reconciliation The table below provides a reconciliation of the beginning and ending balances for the liability measured at fair value using significant unobservable inputs (Level 3). The table reflects gains and losses for the years ended December 31, 2016 and 2015, for all financial liabilities categorized as Level 3 as of December 31, 2016 and 2015, respectively. Fair Value Measurements Using Significant Unobservable Inputs (Level 3): Issuance Date December 31, 2015 Decrease in Fair Value Reclassification to Equity December 31, 2016 10/31/2013 $ 379 $ (340 ) $ - $ 39 2/5/2014 715 (649 ) - 66 7/24/2014 Series A 2,415 (1,573 ) (842 ) - 7/24/2014 Series B 1,726 (1,713 ) (13 ) - 6/22/2015 1,807 (1,121 ) (686 ) - Total $ 7,042 $ (5,396 ) $ (1,541 ) $ 105 Issuance Date January 1, 2015 Initial Measurements Reclassed from Equity Increase (Decrease) in Fair Value December 31, 2015 10/31/2013 $ 233 $ - $ - $ 146 $ 379 2/5/2014 266 - - 449 715 7/24/2014 Series A - - 3,452 (1,037 ) 2,415 7/24/2014 Series B - - 1,947 (221 ) 1,726 6/22/2015 - 2,958 - (1,151 ) 1,807 Total $ 499 $ 2,958 $ 5,399 $ (1,814 ) $ 7,042 Number of Warrants Subject to Remeasurement: Issuance Date December 31, 2015 Reductions December 31, 2016 10/31/2013 685,715 - 685,715 2/5/2014 1,329,731 - 1,329,731 7/24/2014 Series A 4,288,500 (4,288,500) - 7/24/2014 Series B 4,795,321 (4,795,321) - 6/22/2015 3,000,000 (3,000,000) - Total 14,099,267 (12,083,821) 2,015,446</t>
  </si>
  <si>
    <t>Stockholders' Equity</t>
  </si>
  <si>
    <t>Stockholders' Equity [Abstract]</t>
  </si>
  <si>
    <t xml:space="preserve">Note 13 Stockholders' Equity: Preferred Stock The Company is authorized to issue 10,000,000 shares of preferred stock with a par value of $0.10 per share with such designation, rights and preferences as may be determined from time to time by the Company's Board of Directors. There were 6,000 shares and 6,505 shares of Series B convertible preferred stock issued and outstanding on December 31, 2016 and 2015, respectively. On February 5, 2014, pursuant to a securities purchase agreement, dated as of January 31, 2014, the Company sold an aggregate of 12,300 shares of Series A convertible preferred stock, par value $0.10 and a stated value of $1,000 per share convertible into 1,464,287 shares of common stock at an initial conversion price of $8.40, and warrants to purchase up to 1,329,731 shares of common stock for net proceeds of $11,458. The warrants have an exercise price of $7.40 per share, are immediately exercisable and have a term of five years. These warrants have non-standard terms as they relate to a fundamental transaction and require a net-cash settlement upon a change in control of the Company and therefore are classified as a derivative liability and recorded at fair value on the inception date of February 5, 2014 and at each subsequent balance sheet date. In connection with this financing, the Company also granted resale registration rights with respect to the shares of common stock underlying the Series A preferred stock and the warrants pursuant to the terms of a Registration Rights Agreement. The purchasers were entitled to receive liquidated damages upon the occurrence of a number of events relating to filing, effectiveness and maintaining an effective registration statement covering the shares underlying the Series A Preferred Stock and the warrants. The Company was unable to meet certain filing and effectiveness requirements and as a result paid liquidated damages to the Purchasers in the aggregate amount of $3,420 during the year ended December 31, 2014. Under the terms of the Registration Rights Agreement, the Company filed a registration statement on March 18, 2014, which was declared effective by the SEC on April 3, 2014. On July 24, 2014, in connection with the July 2014 Debentures (see Note 9, Convertible Debentures The $12,300 preferred stock value was allocated first to the fair value of the July 2014 Series B warrants, which totaled $2,487, then to the intrinsic value of the beneficial conversion feature of $1,887. The amount of the beneficial conversion feature was considered to be a deemed dividend on the date of issuance to the Series B preferred stockholders. Pursuant to the terms of the Purchase Agreement, the Series A convertible preferred stock was redeemed from the proceeds of the Series B convertible preferred stock. In September 2014, the Company amended the registration statement related to the Series A preferred stock to deregister those shares that would have been issuable upon conversion of the Series A preferred stock had it not already been redeemed by the proceeds of the Series B preferred stock. During year ending December 31, 2016, 504.5 shares of Series B preferred stock were converted into 196,686 shares of common stock. Common Stock and Warrants The Company is authorized to issue 150,000,000 shares of common stock with a par value of $0.001 per share. There were 10,834,490 and 10,283,393 issued and outstanding at December 31, 2016 and 2015, respectively. On October 29, 2013, the Company entered into a securities purchase agreement with certain accredited investors in connection with a $6,000,000 registered offering of 422,819 shares of the Company's common stock, fully paid prefunded warrants (the "October 2013 Series B Warrants") to purchase up to 434,325 shares of its common stock and additional warrants ("October 2013 Series A Warrants") to purchase up to 685,715 shares of its common stock. The October 2013 Series A Warrants are exercisable beginning on May 1, 2014 at a price of $8.50 per share and expire on May 1, 2019. The October 2013 Series B Warrants were exercisable immediately for no additional consideration. The offering closed on October 31, 2013. The holders exercised all of the October 2013 Series B Warrants in March 2014. The October 2013 Series A Warrants have non-standard terms as they relate to a fundamental transaction and require a net-cash settlement upon a change in control of the Company and therefore are classified as a derivative. Therefore, these warrants have been recorded at fair value at the inception date of October 31, 2013, and will be recorded at their respective fair values at each subsequent balance sheet date. Outstanding common stock warrants consist of the following: Issue Date Expiration Date Total Warrants Exercise Price 4/26/2013 4/26/2018 69,321 $ 11.18 10/31/2013 4/30/2019 685,715 $ 0.75 2/5/2014 2/5/2019 1,329,731 $ 0.75 7/24/2014 7/24/2019 6,198,832 $ 0.75 - $ 2.45 6/22/2015 6/22/2020 3,000,000 $ 0.75 12/30/2015 12/30/2020 650,442 $ 1.13 1/29/2016 1/29/2021 99,057 $ 1.06 12,033,098 </t>
  </si>
  <si>
    <t>Stock-based compensation [Abstract]</t>
  </si>
  <si>
    <t>Note 14 Stock-based compensation: Stock Options On October 27, 2016, the Company's stockholders approved the Company's adoption of the new 2016 Omnibus Incentive Stock Plan ("2016 Plan") having 10,294,400 shares available for issuance in respect of awards made thereunder. The Company terminated the 2013 Stock Incentive Plan in October 2016. As of December 31, 2016, the aggregate number of shares of common stock remaining available for issuance for awards under the 2016 Plan totaled 8,294,400. A summary of option transactions for all of the Company's stock options during the years ended December 31, 2016 and 2015 follows: Number of Stock Options Weighted Average Exercise Price Outstanding at December 31, 2014 1,308,835 $ 2.76 Granted 1,487,500 1.15 Exercised - - Expired/cancelled (111,983 ) 10.70 Outstanding at December 31, 2015 2,684,352 1.54 Granted 2,340,000 0.58 Exercised - - Expired/cancelled (523,830 ) 2.07 Outstanding at December 31, 2016 4,500,522 $ 1.02 Exercisable at December 31, 2016 2,200,672 $ 1.48 Options expected to vest at December 31, 2016 2,049,850 $ 0.59 The outstanding and exercisable options at December 31, 2016, have a range of exercise prices and associated weighted remaining contractual life and weighted average exercise price , Options Range of Exercise Prices Outstanding Number of Shares Weighted Average Remaining Contractual Life (years) Weighted Average Exercise Price Exercisable Number of Shares Exercisable Weighted Avg. Exercise Price $ 0 - $1.25 3,827,500 9.41 $ 0.80 1,530,000 $ 1.14 $ 1.26 - $5.00 625,000 7.93 1.58 625,000 1.58 $ 5.01 - $10.00 36,022 6.78 7.06 34,597 7.08 $ 10.01 - $63.00 12,000 5.60 24.19 11,075 24.27 Total 4,500,522 9.17 $ 1.02 2,200,672 $ 1.48 As the share price as of December 31, 2016 was $0.44, the aggregate intrinsic value for options outstanding and exercisable was immaterial. Stock awards under the Company's stock option plans have been granted with exercise prices that are no less than the market value of the stock on the date of the grant. Options granted under the plans are generally time-based or performance-based options and vesting varies accordingly. Options under the plans expire up to a maximum of ten years from the date of grant. The fair value of each option award granted during the period is estimated on the date of grant using the Black-Scholes option valuation model and assumptions as noted in the following table: Years Ended December 31, 2016 2015 Risk-free interest rate 1.51 – 2.18% 1.80 - 1.90% Volatility 50.00% 50.00 - 85.68% Expected dividend yield 0% 0% Expected life 6.5 years 6.5 years Estimated forfeiture rate 0% 0% The expected life of the options is based on the observed and expected time to full-vesting, forfeiture and exercise. Groups of employees that have similar historical exercise behavior are considered separately for valuation purposes. The risk-free rate is based on rates provided by the U.S. Treasury with a term equal to the expected life of the option. The Company has never paid dividends and does not currently anticipate paying any in the foreseeable future. During December 2015 the Company changed its method of calculating expected volatility that is used in its fair value measurements and measurements of share based compensation cost. The new method estimates expected volatility by using a combination of the Company's historical volatility since June 22, 2015, the acquisition date of the XTRAC and VTRAC businesses, plus the historical volatility of stocks of similar publicly-traded companies for a period matching the expected term of the underlying instrument. The Company believes that this method provides for a better estimate of future volatility because of the significant change to the overall Company resulting from the acquisition of the XTRAC and VTRAC businesses on June 22, 2015. The Company had historically calculated expected volatility based solely upon the historical volatility of the Company's daily closing stock price. On December 6, 2016, the Company granted an aggregate of 450,000 options to purchase common stock to the non-employee board directors with a strike price of $0.55. The options vest over a one year period and expire ten years from the date of grant. The aggregate fair value of the options granted was $182. On October 31, 2016, the Company issued 542,500 options to purchase common stock to its' Chief Executive Officer with a strike price of $0.55. The options vest over three years and expire ten years from the date of grant. The aggregate fair value of the options granted was $150. Additionally, the Company issued 1,007,500 options to purchase common stock to its' Chief Executive Officer with a strike price of $0.55. These options vest based on performance goals determined by the board of directors for each of the years 2017 through 2019. On June 7, 2016, the Company granted an aggregate of 340,000 options to purchase common stock to a number of employees with a strike price of $0.75. The options vest over four years and expire ten years from the date of grant. The aggregate fair value of the options granted was $128. Stock-based compensation expense, primarily included in general and administration, for the years ended December 31, 2016 and 2015 was $113 and $1,753, respectively. As of December 31, 2016 there was $371 in unrecognized compensation expense, which will be recognized over a weighted average period of 1.3 years.</t>
  </si>
  <si>
    <t>Income Taxes</t>
  </si>
  <si>
    <t>Income taxes [Abstract]</t>
  </si>
  <si>
    <t>Note 15 Income Taxes: Year Ended December 31, 2016 2015 Current: Federal $ - $ - State 15 - 15 - Deferred Federal (4,119 ) 3,302 State (648 ) 388 (4,767 ) 3,690 Valuation allowance 5,007 (3,571 ) Income tax expense $ 255 $ 119 The Company accounts for income taxes using the asset and liability method for deferred income taxes.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The Company provides for income taxes offset by changes in valuation allowances. The difference between the actual income tax benefit and that computed by applying the U.S. federal income tax rate of 34% to pretax loss from continuing operations is summarized below: For the Years Ended December 31, 2016 2015 Computed expected tax benefit $ (1,047 ) $ (8,472 ) State tax benefit, net of federal effect (499 ) (1,365 ) Warrant value fluctuation (1,835 ) 3,271 Net increase in valuation allowance 3,636 6,685 Provision for income taxes $ 255 $ 119 The tax effects of temporary differences that give rise to significant portions of the deferred tax assets and liabilities as of December 31, 2016 and 2015 are as follows: December 31, 2016 2015 Deferred tax assets/(liabilities): Net operating loss carryforward $ 72,870 $ 64,075 Capitalized research and developmental costs 8,711 10,543 Inventory 149 47 Reserves &amp; accrued expenses 291 3,295 Convertible debt discount (11,097 ) (11,182 ) Property &amp; equipment 432 (355 ) Non-cash compensation 1,127 1,054 Goodwill (359 ) (119 ) Total deferred tax assets 72,124 67,358 Less: valuation allowance (72,483 ) (67,477 ) Net deferred tax assets/(liabilities) $ (359 ) $ (119 ) The ultimate realization of deferred tax assets is dependent upon the generation of future taxable income during the periods in which those temporary differences become deductible. Based on the Company's historical net losses, management does not believe that it is more-likely-than not that the Company will realize the benefits of these deferred tax assets and, accordingly, a full valuation allowance has been recorded against the deferred tax assets as of December 31, 2016 and 2015. The Company's valuation allowance against its deferred tax assets increased by $5,035 for the year ended December 31, 2016 and decreased by $3,571 for the year ended December 31, 2015. At December 31, 2016 and 2015, the Company has federal net operating loss carryforwards of approximately $183,727 and $163,837, respectively, to offset future taxable income. The Company has experienced certain ownership changes which, under the provisions of Section 382 of the Internal Revenue Code of 1986, as amended, result in annual limitations on the Company's ability to utilize its net operating losses in the future. The February 2014, July 2014 and June 2015 equity raises by the Company, will likely limit the annual use of these net operating loss carryforwards. FASB ASC 740 "Income Taxes" contains guidance with respect to uncertain tax positions which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recognize. Tax positions that meet the more likely than not threshold are measured at the largest amount of tax benefit that is greater than 50% likely of being realized upon ultimate finalization with the taxing authority. The Company does not have any unrecognized tax benefits or accrued penalties and interest. If such matters were to arise, the Company would recognize interest and penalties related to income tax matters in income tax expense. The earliest open tax year subject to examination is 2011.</t>
  </si>
  <si>
    <t>Business Segments and Geographic Data</t>
  </si>
  <si>
    <t>Business Segments and Geographic Data [Abstract]</t>
  </si>
  <si>
    <t>Note 16 Business Segments and Geographic Data: The Company organized its business into three operating segments to better align its organization based upon the Company's management structure, products and services offered, markets served and types of customers, as follows: The Dermatology Recurring Procedures segment derives its revenues from the XTRAC procedures performed by dermatologists. The Dermatology Procedures Equipment segment generates revenues from the sale of equipment, such as lasers and lamp products. The Dermatology Imaging segment generates revenues from the sale and usage of imaging devices. Management reviews financial information presented on an operating segment basis for the purposes of making certain operating decisions and assessing financial performance. On June 22, 2015, the Company acquired the XTRAC and VTRAC businesses and has classified the revenues and expenses of this business to the two Dermatology Procedures segments. Accordingly, these revenues and operating expenses are included only for the period of June 23, 2015 through December 31, 2016.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The following tables reflect results of operations from our business segments for the periods indicated below: Year Ended December 31, 2016 Dermatology Recurring Procedures Dermatology Procedures Equipment Dermatology Imaging TOTAL Revenues $ 24,558 $ 7,065 $ 134 $ 31,757 Costs of revenues 8,763 3,506 367 12,636 Gross profit 15,795 3,559 (233 ) 19,121 Gross profit % 64.3 % 50.4 % (173.9 %) 60.2 % Allocated operating expenses: Engineering and product development 1,288 210 431 1,929 Selling and marketing expenses 12,591 375 186 13,152 Unallocated operating expenses - - - 7,637 13,879 585 617 22,718 Income (loss) from operations 1,916 2,974 (850 ) (3,597 ) Interest expense, net - - - (4,900 ) Change in fair value of warrant liability - - - 5,396 Other income (expense), net - - - 21 Income (loss) before income taxes $ 1,916 $ 2,974 $ (850 ) $ (3,080 ) Year Ended December 31, 2015 Dermatology Recurring Procedures Dermatology Procedures Equipment Dermatology Imaging TOTAL Revenues $ 14,616 $ 3,591 $ 288 $ 18,495 Costs of revenues 4,680 1,989 7,050 13,719 Gross profit 9,936 1,602 (6,762 ) 4,776 Gross profit % 68.0 % 44.6 % (2347.8 %) 25.8 % Allocated operating expenses: Engineering and product development 676 104 1,249 2,029 Selling and marketing expenses 7,128 193 1,873 9,194 Unallocated operating expenses - - - 10,028 7,804 297 3,122 21,251 Income (loss) from operations 2,132 1,305 (9,884 ) (16,475 ) Interest expense, net - - - (10,200 ) Change in fair value of warrant liability - - - 1,814 Other income (expense), net - - - 33 Income (loss) before income taxes $ 2,132 $ 1,305 $ (9,884 ) $ (24,828 ) For the year ended December 31, 2016 and 2015 there were no material net revenues attributable to any individual foreign country. Net revenues by geographic area were, as follows: Years Ended December 31, 2016 2015 Domestic $ 25,536 $ 14,724 Foreign 6,221 3,771 $ 31,757 $ 18,495 As of December 31, 2016 and 2015, total assets by reportable segment were as follows: December 31, Assets: 2016 2015 Dermatology Recurring Procedures $ 34,612 $ 40,420 Dermatology Procedures Equipment 3,980 5,364 Dermatology Imaging 265 661 Other unallocated assets 4,336 3,634 Consolidated total $ 43,193 $ 50,079 Long lived assets were 100% located in domestic markets for both of the years ended December 31, 2016 and 2015.</t>
  </si>
  <si>
    <t>Related Parties</t>
  </si>
  <si>
    <t>Related Parties [Abstract]</t>
  </si>
  <si>
    <t xml:space="preserve">Note 17 Related Parties: On June 22, 2015, the Company entered into a securities purchase agreement with the Purchasers, including certain funds managed by Sabby Management, LLC and Broadfin Capital LLC (existing Company shareholders), in connection with a private placement. We sold $10.0 million aggregate principal amount of Notes bearing interest at 9% per year, with a maturity date of the earlier of 30 days after the Company obtains stockholder approval of stock issuances under the Debentures and the Warrants or November 30, 2015. The Purchasers of the Notes were issued Warrants to purchase an aggregate of 3.0 million shares of common stock, having an exercise price of $0.75 per share. We also issued $32.5 million aggregate principal amount of Debentures that, subject to certain ownership limitations and stockholder approval conditions, will be convertible into 43,333,334 shares of common stock at an initial conversion price of $0.75 per share. The Debentures bear interest at the rate of 2.25% per year, and, unless previously converted, will mature on the five-year anniversary of the date of issuance. Our obligations under the Debt Securities are secured by a first priority lien on all of our assets, except for a second lien on our intellectual property. As a condition of the new term note facility (See Note 10 Long-term Debt In connection with this financing, the Company also granted to the Purchasers resale registration rights with respect to the shares of common stock underlying the Debentures and the Warrants pursuant to the terms of the Registration Rights Agreement. In addition to the registration rights, the Selling Stockholders are entitled to receive liquidated damages upon the occurrence of a number of events relating to filing, becoming effective and maintaining an effective registration statement covering the shares underlying the Debentures and the Warrants. The liquidated damages will be payable upon the occurrence of each of those events and each monthly anniversary thereof until cured. The amount of liquidated damages payable is equal to 2.0% of the aggregate purchase price paid by each Purchaser, provided, however, the maximum aggregate liquidated damages payable to a Purchaser shall be 12% of the aggregate subscription amount paid by such Purchaser pursuant to the Purchase Agreement. The liquidated damages shall accrue interest at a rate of 12% per annum (or such lesser maximum amount that is permitted to be paid by applicable law), accruing on a daily basis for each event until such event is cured. The Registration Rights Agreement requires the Company to file one or more registration statements for all of the securities that may be issued upon conversion of the Debentures and exercise of the Warrants issued to the Purchasers. Pursuant to the applicable transaction documents, however, certain Purchasers may not exercise their conversion/exercise rights for that number of shares of common stock which, together with all other shares owned by that Purchaser and its affiliates would result in more than 9.99% of our issued and outstanding shares of common stock calculated on the basis of the then outstanding shares. On November 4, 2015, the Company entered into consulting agreements with two of its directors, Jeffrey F. O'Donnell, Sr. and Samuel E. Navarro, the terms of which are the same. Under the terms of their respective agreements, each director agrees to </t>
  </si>
  <si>
    <t>Significant Customer Concentration</t>
  </si>
  <si>
    <t>Significant Customer Concentration [Abstract]</t>
  </si>
  <si>
    <t>Note 18 Significant Customer Concentration: For the year ended December 31, 2016, revenues from sales to the Company's international master distributor (GlobalMed Technologies) were $6,093, or 19.2%, of total revenues for such period. At December 31, 2016, the accounts receivable balance from GlobalMed Technologies was $585, or 17.2%, of total net accounts receivable. For the year ended December 31, 2015, revenues from sales to the Company's international master distributor were $3,085, or 16.7%, of total revenues for such period. No other customer represented more than 10% of total company revenues for the year ended December 31, 2016 and 2015. No other customer represented more than 10% of total accounts receivable as of December 31, 2016.</t>
  </si>
  <si>
    <t>Subsequent Events</t>
  </si>
  <si>
    <t>Subsequent Events [Abstract]</t>
  </si>
  <si>
    <t>Note 19 Subsequent Events: Convertible Debentures On January 12, 2017, investors converted debentures amounting to $19 into 25,000 shares of common stock. On January 27, 2017, investors converted debentures amounting to $19 into 25,000 shares of common stock. Additionally, on February 23, 2017, investors converted debentures amounting to $19 into 25,000 shares of common stock. See Note 9, Convertible Debentures. Other In March 2017, we sent a notice to the 90 owners of MelaFind devices informing them that, effective September 30, 2017, we no longer had the resources to continue to support the device and that our inventory of spare parts was being offered for sale to them on a first-come, first-serve basis. We can no longer manufacture parts for the device and we lack the resources to continue to develop the product.</t>
  </si>
  <si>
    <t>The Company (Policies)</t>
  </si>
  <si>
    <t>Liquidity</t>
  </si>
  <si>
    <t xml:space="preserve">Liquidity As of December 31, 2016, the Company had an accumulated deficit of $210,575, and until 2016, had incurred losses and negative cash flows from operations since inception. To date, the Company has dedicated most of its financial resources to research and development, sales and marketing, and general and administrative expenses. The Company has been dependent on raising capital from the sale of securities in order to continue to operate and to meet its obligations in the ordinary course of business. Management believes that its cash and cash equivalents as of December 31, 2016 combined with the anticipated revenues from the sale of the Company's products will be sufficient to satisfy its working capital needs, capital asset purchases, outstanding commitments and other liquidity requirements associated with its existing operations through the next twelve months following the filing of this Form 10-K. On October 25, 2016, we were notified by NASDAQ that NASDAQ had granted us an extension of the deadline to April 24, 2017 to demonstrate compliance with NASDAQ's continued listing requirements. As one approach to curing the listing deficiency, we have asked the Shareholders to approve a reverse stock-split of up to 1 for 10 of our common stock. We have scheduled the meeting for March 29, 2017 and we cannot assure you that we will have the necessary quorum to hold a vote on the proposal, or that if we do have a quorum that there will be a majority of shares cast in favor of authorizing the company to effect a reverse split. </t>
  </si>
  <si>
    <t>Accounting Principles</t>
  </si>
  <si>
    <t>Accounting Principles The consolidated financial statements have been prepared in accordance with accounting principles generally accepted in the United States of America ("US GAAP").</t>
  </si>
  <si>
    <t>Principles of Consolidation</t>
  </si>
  <si>
    <t>Principles of Consolidation The consolidated financial statements include the accounts of the Company and its wholly-owned subsidiary. All significant intercompany balances and transactions have been eliminated in consolidation.</t>
  </si>
  <si>
    <t>Reclassification</t>
  </si>
  <si>
    <t>Reclassification Certain reclassifications from the prior year presentation have been made to conform to the current year presentation. These reclassifications did not have material impact on the Company's equity, net assets, results of operations or cash flows.</t>
  </si>
  <si>
    <t>Use of Estimates</t>
  </si>
  <si>
    <t>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December 31, 2016, the more significant estimates include (1) revenue recognition, in regards to deferred revenues and valuation allowances of accounts receivable, (2) the fair value of assets acquired and liabilities assumed in the business combination, (3) the estimated useful lives of intangible assets and property and equipment, (4) the inputs used in determining the fair value of equity-based awards, (5) the valuation allowance related to deferred tax assets and (6) the fair value of financial instruments, including derivative instruments.</t>
  </si>
  <si>
    <t>Revenue Recognition</t>
  </si>
  <si>
    <t>Revenue Recognition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 The Company has two distribution channels for its phototherapy treatment equipment. The Company either (i) places its lasers in a physician's office (at no charge to the physician), and generally charges the physician a fee for an agreed upon number of treatments or (ii) sells its lasers through a distributor or directly to a physician. In some cases, the Company and the customer stipulate to a quarterly or other periodic target of procedures to be performed, and accordingly revenue is recognized ratably over the period. When the Company places a laser in a physician's office, it generally recognizes revenue based on the number of patient treatments performed, or purchased under a periodic commitment, by the physician. Amounts collected with respect to treatments to be performed through laser-access codes that are sold to physicians free of a periodic commitment, but not yet used, are deferred and recognized as a liability until the physician performs the treatment. Unused treatments remain an obligation of the Company because the treatments can only be performed on Company-owned equipment. Once the treatments are performed, this obligation has been satisfied. The Company defers substantially all revenue from sales of treatment codes ordered by its customers within the last two weeks of the period in determining the amount of procedures performed by its physician-customers. Management believes this approach closely approximates the actual amount of unused treatments that existed at the end of a period.</t>
  </si>
  <si>
    <t>Cash and Cash Equivalents</t>
  </si>
  <si>
    <t>Cash and Cash Equivalents The Company invests its excess cash in highly liquid short-term investments. The Company considers short-term investments that are purchased with an original maturity of three months or less to be cash equivalents. Cash and cash equivalents consisted of cash and money market accounts at December 31, 2016 and 2015.</t>
  </si>
  <si>
    <t>Accounts Receivable</t>
  </si>
  <si>
    <t>Accounts Receivable The majority of the Company's accounts receivable are due from physicians, distributors (international)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bad debt expense. The Company does not recognize interest accruing on accounts receivable past due. The allowance for doubtful accounts were $135 and $45 at December 31, 2016 and 2015, respectively.</t>
  </si>
  <si>
    <t>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December 31, 2016 reserves on inventory were $257. During the year ended December 31, 2015, the Company recorded a write-down of $4,818 toward the remaining inventory value of the MelaFind® systems, raw materials and components. (See Note 3, Inventories</t>
  </si>
  <si>
    <t>Property, Equipment and Depreciation</t>
  </si>
  <si>
    <t>Property, Equipment and Depreciation Property and equipment are recorded at cost, net of accumulated depreciation and amortiz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densed consolidated statements of comprehensive loss. Useful lives are determined based upon an estimate of either physical or economic obsolescence or both. 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During the year ended December 31, 2015, the Company recorded a write-down of $920 on the remaining net book value of the MelaFind systems that were part of property and equipment (see Impairment of Long-Lived Assets and Intangibles</t>
  </si>
  <si>
    <t>Patent Costs and Licensed Technologies</t>
  </si>
  <si>
    <t>Patent Costs and Licensed Technologies Costs incurred to obtain or defend patents and licensed technologies are capitalized and amortized over the shorter of the remaining estimated useful lives or eight to 12 years. Core technology and product technology were recorded in connection with the asset purchase on June 22, 2015 and are being amortized on a straight-line basis over ten years for core technology and five years for product technology. (See Note 5 Patent and Licensed Technologies</t>
  </si>
  <si>
    <t>Other Intangible Assets Other intangible assets were recorded in connection with the asset purchase on June 22, 2015. The assets that were determined to have definite useful lives are being amortized on a straight-line basis over ten years. Such assets primarily include customer relationships and trademarks. (See Note 7 Other Intangible Assets )</t>
  </si>
  <si>
    <t>Accounting for the Impairment of Goodwill</t>
  </si>
  <si>
    <t>Accounting for the Impairment of Goodwill Goodwill represents the excess of the purchase price over the fair value of the net tangible and identifiable intangible assets acquired in a business combination. .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If we conclude that it is more likely than not that a reporting unit's fair value is less than its carrying amount, we would perform the first step ("step one") of the two-step impairment test. Ste There was no impairment of goodwill as of December 31, 2016.</t>
  </si>
  <si>
    <t>Impairment of Long-Lived Assets and Intangibles</t>
  </si>
  <si>
    <t>Impairment of Long-Lived Assets and Intangibles 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undiscounted cash flows attributable to the asset. If the carrying amount of an asset exceeds its undiscounted cash flows, an impairment charge is recognized in the amount by which the carrying amount of the asset exceeds its fair value of the asset. During the year December 31, 2015 the Company recorded a write-down of $920 on the remaining net book value of the MelaFind systems that were part of property and equipmen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There were no impairments recorded as of December 31, 2016 related to any of the Company's intangible assets.</t>
  </si>
  <si>
    <t>Functional Currency</t>
  </si>
  <si>
    <t>Functional Currency The currency of the primary economic environment in which the operations of the Company are conducted is the US dollar ("$" or "dollars"). Substantially all of the Company's revenues are derived in dollars or in other currencies linked to the dollar. Purchases of most materials and components are carried out in, or linked to the dollar. For foreign currency transactions included in the statement of comprehensive loss, the exchange rates applicable to the relevant transaction dates are used. Transaction gains or losses arising from changes in the exchange rates used in the transaction of such balances are carried to financing income or expenses. Assets and liabilities of the foreign subsidiary, whose functional currency is its local currency are translated from its functional currency to U.S. dollars at the balance sheet date exchange rate. Income and expense items are translated at the average rate of exchange prevailing during the year. Translation adjustments are reflected in the consolidated balance sheets as a component of accumulated other comprehensive loss.</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December 31, 2016 and 2015 are as follows: Fair Value as of December 31, 2016 Quoted Prices in Active Markets for Identical Assets (Level 1) Significant other Observable Inputs (Level 2) Significant Unobservable Inputs (Level 3) Liabilities: Warrant liability (Note 12) $ 105 $ - $ - $ 105 Fair Value as of December 31, 2015 Quoted Prices in Active Markets for Identical Assets (Level 1) Significant other Observable Inputs (Level 2) Significant Unobservable Inputs (Level 3) Liabilities: Warrant liability (Note 12) $ 7,042 $ - $ - $ 7,042 The fair value of cash and cash equivalents are based on their respective demand value, which are equal to the carrying value. The fair value of derivative warrant liabilities is estimated using option pricing models that are based on the individual characteristics of the Company's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Company assessed its convertible debentures and long-term debt and determined that the fair value of total debt was $20,082 as of December 31, 2016. As of December 31, 2015 the fair value of total debt approximated the recorded value of $15,958. Several of the warrants outstanding as of December 31, 2016 ad 2015 have non-standard terms as they relate to a fundamental transaction and require a net-cash settlement upon change in control of the Company and other warrants contain full ratchet provisions that reduce the exercise price of the warrants in the event of a transaction resulting in the issuance of equity below the current price of the warrants. Therefore these warrants are classified as derivatives. These warrants have been recorded at their fair value using a binomial option pricing model and will be recorded at their respective fair value at each subsequent balance sheet date. See Note 12, Warrants</t>
  </si>
  <si>
    <t>Accrued Warranty Costs</t>
  </si>
  <si>
    <t xml:space="preserve">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ther liabilities December 31, 2016 2015 Accrual at beginning of year $ 226 $ 48 Acquired in asset purchase - 265 Additions charged to warranty expense 196 98 Expiring warranties/claimed satisfied (307 ) (185 ) Total 115 226 Less: current portion (102 ) (168 ) $ 13 $ 58 </t>
  </si>
  <si>
    <t>Product Development Costs</t>
  </si>
  <si>
    <t>Product Development Costs Costs of research, new product development and product redesign are charged to expense as incurred in engineering and product development.</t>
  </si>
  <si>
    <t>Advertising Costs</t>
  </si>
  <si>
    <t>Advertising Costs Advertising costs are charged to expenses as incurred. Advertising expenses amounted to approximately $4,389 and $2,500 for the years ended December 31, 2016 and 2015, respectively.</t>
  </si>
  <si>
    <t xml:space="preserve">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 The Company accounts for uncertain tax positions in accordance with an amendment to ASC Topic 740-10, Income Taxes Accounting for Uncertainty in Income Taxes), </t>
  </si>
  <si>
    <t>Concentration of credit risks</t>
  </si>
  <si>
    <t>Concentration of credit risks Financial instruments which subject the Company to concentrations of credit risk consist primarily of cash and cash equivalents and accounts receivable. The carrying amounts of these instruments approximate fair value due to their short-term nature. The Company deposits cash and cash equivalents in major financial institutions in the US. The Company performs periodic evaluations of the relative credit standing of these institutions. The Company is of the opinion that the credit risk in respect of these balances is immaterial. In addition, the Company performs an ongoing credit evaluation and establishes an allowance for doubtful accounts based upon factors surrounding the credit risk of customers (see also Accounts receivable With the exception of the Company's international distributor, as described in Note 18 Significant Customer Concentrations</t>
  </si>
  <si>
    <t>Earnings Per Share</t>
  </si>
  <si>
    <t>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and their potential diluted effect is considered using the treasury method. For the year ended December 31, 2016 diluted earnings per common share are computed by the numerator effected by the gain on the change in fair value of the warrant liability and the denominator is increased to include the number of additional potential common shares from the warrants underlying the warrant liability. Diluted earnings per common share were calculated using the following net loss and weighted average shares outstanding for the year ended December 31, 2016: Year Ended December 31, 2016 Net loss $ (3,335 ) Gain on the change in fair value of the warrant liability (5,396 ) Diluted loss $ (8,731 ) Weighted average number of common and common equivalent shares outstanding: Basic number of common shares outstanding 10,595,068 Dilutive effect of warrants 983,505 Diluted number of common and common stock equivalent shares outstanding 11,578,573 For the year ended December 31, 2015, diluted net loss per common share is equal to the basic net loss per common share since all potentially dilutive securities are anti-dilutive. Potential common stock equivalents outstanding as of December 31, 2016 and 2015 consist of common stock equivalents of common stock purchase warrants, senior secured convertible debentures, convertible preferred stock and common stock options, which are summarized as follows: December 31, 2016 2015 Common stock equivalents of convertible debentures 46,105,715 46,435,127 Common stock purchase warrants 12,033,098 16,729,362 Common stock equivalents of convertible preferred stock 2,339,180 2,535,866 Common stock options 4,503,522 2,684,352 Total 64,981,515 68,384,707 The convertible debenture shares, warrant shares (except for those related to the gain) and option shares were excluded due to their effect are anti-dilutive for the years ended December 31, 2016 and 2015.</t>
  </si>
  <si>
    <t>Stock-Based Compensation</t>
  </si>
  <si>
    <t>Stock-Based Compensation The Company accounts for stock-based compensation in accordance with ASC Topic 718, Compensation – Stock Compensation</t>
  </si>
  <si>
    <t>Adoption of New Accounting Standards</t>
  </si>
  <si>
    <t xml:space="preserve">Adoption of New Accounting Standards In April 2015, the Financial Accounting Standards Board ("FASB") issued Accounting Standards Update ("ASU") No. 2015-03, " Simplifying the Presentation of Debt Issuance Costs (Subtopic 835-30) (See Note 9 , Convertible Debt .) In September 2015, the FASB issued ASU No. 2015-16, " Business Combinations (Topic 805): Simplifying the Accounting for Measurement - Period Adjustments. In August 2014, the FASB issued Accounting Standards Update No. 2014-15, Presentation of Financial Statements—Going Concern (Subtopic 205-40): Disclosure of Uncertainties about an Entity's Ability to Continue as a Going Concern </t>
  </si>
  <si>
    <t>Recently Issued Accounting Standards</t>
  </si>
  <si>
    <t xml:space="preserve">Recently Issued Accounting Standards In March 2016, the FASB issued ASU No. 2016-09, Improvements to Employee Share-Based Payment Accounting (Topic 718), to simplify various aspects of the accounting and presentation of share-based payments, including the income tax effects of awards and forfeiture assumptions. Currently, tax deductions in excess of compensation costs (excess tax benefits) are recorded in equity and tax deduction shortfalls (tax deficiencies), to the extent of previous excess tax benefits, are recorded in equity and then to income tax expense. Under the new guidance, all excess tax benefits and tax deficiencies will be recorded to income tax expense in the income statement, which could create volatility in the Company's income statement. The new guidance will also change the classification of excess tax benefits in the cash flow statement and impact the diluted earnings per share calculation. The guidance will be effective for interim and annual periods beginning after December 15, 2016, and early adoption is permitted. Different components of the guidance require prospective, retrospective and/or modified retrospective adoption. The Company does not expect that this standard will have a significant impact on its consolidated financial statements and disclosures upon adoption. In February 2016, the FASB issued ASU 2016-02, Leases, This statement requires lessees to present right-of-use assets and lease liabilities on the balance sheet. The standard is effective for public companies for annual periods beginning after December 15, 2018, including interim periods within those fiscal years. The Company is currently evaluating the effect the guidance will have on its financial condition and results of operations.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s deferred tax assets are provided with full valuation allowance as of December 31, 2016 and 2015, except the deferred tax liability related to goodwill amortization. As such, the Company does not expect that this standard will have a significant impact on its consolidated financial statements and disclosures upon adoption. In July 2015, The FASB issued Accounting Standards Update No. 2015-11 , Simplifying the Measurement of Inventory (Topic 330) ("ASU 2015-11"). ASU 2015-11 outlines that inventory within the scope of its guidance be measured at the lower of cost and net realizable value. Inventory measured using last-in, first-out (LIFO)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does not expect that this standard will have a significant impact on its consolidated financial statements and disclosures upon adoption . In May 2014, The FASB issued Accounting Standards Update No. 2014-09 , Revenue from Contracts with Customers (Topic 606) In August 2014, the FASB issued Accounting Standards Update No. 2014-15, Presentation of Financial Statements—Going Concern (Subtopic 205-40): Disclosure of Uncertainties about an Entity's Ability to Continue as a Going Concern </t>
  </si>
  <si>
    <t>The Company (Tables)</t>
  </si>
  <si>
    <t>Fair Value Measurements on Recurring Basis</t>
  </si>
  <si>
    <t xml:space="preserve">The Company's recurring fair value measurements at December 31, 2016 and 2015 are as follows: Fair Value as of December 31, 2016 Quoted Prices in Active Markets for Identical Assets (Level 1) Significant other Observable Inputs (Level 2) Significant Unobservable Inputs (Level 3) Liabilities: Warrant liability (Note 12) $ 105 $ - $ - $ 105 Fair Value as of December 31, 2015 Quoted Prices in Active Markets for Identical Assets (Level 1) Significant other Observable Inputs (Level 2) Significant Unobservable Inputs (Level 3) Liabilities: Warrant liability (Note 12) $ 7,042 $ - $ - $ 7,042 </t>
  </si>
  <si>
    <t>Accrued Warranty Costs Activity</t>
  </si>
  <si>
    <t xml:space="preserve">The activity in the warranty accrual during the years ended December 31, 2016 and 2015 is summarized as follows: December 31, 2016 2015 Accrual at beginning of year $ 226 $ 48 Acquired in asset purchase - 265 Additions charged to warranty expense 196 98 Expiring warranties/claimed satisfied (307 ) (185 ) Total 115 226 Less: current portion (102 ) (168 ) $ 13 $ 58 </t>
  </si>
  <si>
    <t>Diluted Earnings Per Common Share Calculated Using Net Loss and Weighted Average Shares Outstanding</t>
  </si>
  <si>
    <t xml:space="preserve">Diluted earnings per common share were calculated using the following net loss and weighted average shares outstanding for the year ended December 31, 2016: Year Ended December 31, 2016 Net loss $ (3,335 ) Gain on the change in fair value of the warrant liability (5,396 ) Diluted loss $ (8,731 ) Weighted average number of common and common equivalent shares outstanding: Basic number of common shares outstanding 10,595,068 Dilutive effect of warrants 983,505 Diluted number of common and common stock equivalent shares outstanding 11,578,573 </t>
  </si>
  <si>
    <t>Schedule of Antidilutive Securities Excluded from Computation of Earnings Per Share</t>
  </si>
  <si>
    <t>Potential common stock equivalents outstanding as of December 31, 2016 and 2015 consist of common stock equivalents of common stock purchase warrants, senior secured convertible debentures, convertible preferred stock and common stock options, which are summarized as follows: December 31, 2016 2015 Common stock equivalents of convertible debentures 46,105,715 46,435,127 Common stock purchase warrants 12,033,098 16,729,362 Common stock equivalents of convertible preferred stock 2,339,180 2,535,866 Common stock options 4,503,522 2,684,352 Total 64,981,515 68,384,707</t>
  </si>
  <si>
    <t>Acquisition (Tables)</t>
  </si>
  <si>
    <t>Estimated Fair Value of Assets Acquired and Liabilities Assumed</t>
  </si>
  <si>
    <t xml:space="preserve">The fair value of the assets acquired and liabilities assumed were based on management estimates. The significant intangible assets to be recognized in the valuation are core and product technologies, tradenames and customer relationships. The estimated useful lives over which these assets will be amortized, utilizing the straight line method, are five years for product technologies and ten years for core technologies, tradenames and customer relationships. Current assets $ 7,233 Property, plant and equipment 14,340 Identifiable intangible assets 16,100 Other assets 45 Total assets assumed 37,718 Current liabilities (3,945 ) Note payable (57 ) Other long term liabilities (116 ) Total liabilities assumed (4,118 ) Net assets acquired $ 33,600 </t>
  </si>
  <si>
    <t>Unaudited Pro-forma Results</t>
  </si>
  <si>
    <t xml:space="preserve">The Company's unaudited pro-forma results for the year ended December 31, 2015 summarize the combined results in the following table, assuming the asset purchase had occurred on January 1, 2015 and after giving effect to the acquisition adjustments, including amortization of the tangible and long-lived intangible assets acquired in the transaction: Year Ended December 31, 2015 (unaudited) Net revenues $ 33,163 Net loss attributable to common shareholders $ (34,252 ) Net loss per basic and diluted share: $ (4.01 ) Shares used in calculating net loss per basic and diluted share: 8,536,699 </t>
  </si>
  <si>
    <t>Inventories (Tables)</t>
  </si>
  <si>
    <t>Schedule of Inventory</t>
  </si>
  <si>
    <t xml:space="preserve"> December 31, 2016 December 31, 2015 Raw materials and work in progress $ 2,440 $ 3,706 Finished goods 377 422 $ 2,817 $ 4,128 </t>
  </si>
  <si>
    <t>Property and Equipment, net (Tables)</t>
  </si>
  <si>
    <t>Summary of Property and Equipment, Net</t>
  </si>
  <si>
    <t xml:space="preserve"> December 31, 2016 December 31, 2015 Lasers placed-in-service $ 16,712 $ 15,782 Equipment, computer hardware and software 160 1,219 Furniture and fixtures 111 2,080 Leasehold improvements 25 931 17,008 20,012 Accumulated depreciation and amortization (6,828 ) (6,161 ) Property and equipment, net $ 10,180 $ 13,851 </t>
  </si>
  <si>
    <t>Patents and Licensed Technologies, net (Tables)</t>
  </si>
  <si>
    <t>Schedule of Patents and Licensed Technologies, Net</t>
  </si>
  <si>
    <t xml:space="preserve"> December 31, 2016 December 31, 2015 Core technology $ 5,974 $ 5,974 Product technology 2,000 2,000 7,974 7,974 Accumulated amortization (1,702 ) (727 ) Patents and licensed technologies, net $ 6,272 $ 7,247 </t>
  </si>
  <si>
    <t>Estimated Amortization Expense for Amortizable Patents and Licensed Technologies Assets</t>
  </si>
  <si>
    <t xml:space="preserve">Estimated amortization expense for amortizable patents and licensed technologies assets for the future periods is as follows: 2017 $ 975 2018 975 2019 975 2020 775 2021 575 Thereafter 1,997 Total $ 6,272 </t>
  </si>
  <si>
    <t>Goodwill (Tables)</t>
  </si>
  <si>
    <t>Schedule of Goodwill</t>
  </si>
  <si>
    <t xml:space="preserve">Goodwill reflects the value or premium of the acquisition price in excess of the fair values assigned to specific tangible and intangible assets. Goodwill has an indefinite useful life and therefore is not amortized as an expense, but is reviewed annually for impairment based on its fair value to the Company. Goodwill was recorded on the acquisition of the XTRAC and VTRAC businesses as the purchase price exceeded the net assets of the business. (See Note Acquisition Balance at January 1, 2016 $ 8,928 Return of purchase price from escrow (125 ) Balance at December 31, 2016 $ 8,803 The Company has no accumulated impairment losses of goodwill related to its continuing operations as of December 31, 2016. The goodwill was allocated among the reportable segments as of December 31, 2016 in accordance with the provisions of ASC Topic 350-20 Intangibles-Goodwill and consisted of the following: December 31, 2016 Dermatology Recurring Procedures segment $ 7,958 Dermatology Procedures Equipment segment 845 Total goodwill $ 8,803 </t>
  </si>
  <si>
    <t>Other Intangible Assets (Tables)</t>
  </si>
  <si>
    <t>Schedule of Other Definite-lived Intangible Assets</t>
  </si>
  <si>
    <t xml:space="preserve">Set forth below is a detailed listing of other definite-lived intangible assets: December 31, 2016 December 31, 2015 Customer relationships $ 6,900 $ 6,900 Tradenames 1,500 1,500 8,400 8,400 Accumulated amortization (1,260 ) (420 ) Other intangible assets, net $ 7,140 $ 7,980 </t>
  </si>
  <si>
    <t>Finite-lived Intangible Assets Amortization Expense</t>
  </si>
  <si>
    <t xml:space="preserve">Estimated amortization expense for the above amortizable intangible assets for the future periods is as follows: 2017 $ 840 2018 840 2019 840 2020 840 2021 840 Thereafter 2,940 Total $ 7,140 </t>
  </si>
  <si>
    <t>Other Accrued Liabilities (Tables)</t>
  </si>
  <si>
    <t>Schedule of Other Accrued Liabilities</t>
  </si>
  <si>
    <t xml:space="preserve"> December 31, 2016 December 31, 2015 Accrued warranty, current, see Note 1 $ 102 $ 168 Accrued compensation, including commissions and vacation 1,177 1,336 Accrued sales and other taxes 439 349 Accrued professional fees and other accrued liabilities 274 308 Total other accrued liabilities $ 1,992 $ 2,161 </t>
  </si>
  <si>
    <t>Convertible Debentures (Tables)</t>
  </si>
  <si>
    <t>Summary of Convertible Debentures</t>
  </si>
  <si>
    <t xml:space="preserve">In the following table is a summary of the Company's convertible debentures. December 31, 2016 December 31, 2015 Senior secured 2.25% convertible debentures, net of unamortized debt discount of $24,314 and $26,267, respectively; and deferred financing costs of $524 and $522, respectively $ 7,174 $ 5,489 Senior secured 4% convertible debentures, net of unamortized debt discount of $3,469 and $3,922, respectively; and deferred financing costs of $392 and $443, respectively 4,854 4,350 Total convertible debt $ 12,028 $ 9,839 </t>
  </si>
  <si>
    <t>Long-term Debt (Tables)</t>
  </si>
  <si>
    <t xml:space="preserve"> December 31, 2016 2015 Term note, net of debt discount of $258 and $287, respectively; and deferred financing cost of $276 and $306, respectively $ 11,466 $ 9,851 Less: current portion (1,714 ) - Total long-term debt $ 9,752 $ 9,851 </t>
  </si>
  <si>
    <t>Summary of Maturities of Long-term Debt</t>
  </si>
  <si>
    <t xml:space="preserve">The following table summarizes the future payments that the Company expects to make for long-term debt: 2017 $ 1,714 2018 3,429 2019 3,429 2020 3,428 12,000 </t>
  </si>
  <si>
    <t>Key Assumptions Used to Value the Warrants under Long-term Debt</t>
  </si>
  <si>
    <t xml:space="preserve">The key assumptions used to value the warrants are as follows: December 31, 2015 January 29, 2016 Number of shares underlying warrants 650,442 99,057 Exercise price $ 1.13 $ 1.06 Stock price on date of issuance $ 1.11 $ 1.05 Fair value of warrants $ 321 $ 47 Volatility 50.0 % 50.0 % Risk-free interest rate 1.8 % 1.8 % Expected dividend yield 0 % 0 % Expected warrant life 5 years 5 years </t>
  </si>
  <si>
    <t>Commitments and Contingencies (Tables)</t>
  </si>
  <si>
    <t>Schedule of Approximate Aggregate Minimum Future Payments</t>
  </si>
  <si>
    <t xml:space="preserve">The future annual minimum payments under these leases, relating to our continuing operations are as follows: Year Ending December 31, 2017 $ 432 2018 220 Total $ 652 </t>
  </si>
  <si>
    <t>Warrants (Tables)</t>
  </si>
  <si>
    <t>Warrants Fair Value Assumptions</t>
  </si>
  <si>
    <t xml:space="preserve">A summary of quantitative information with respect to the valuation methodology and significant unobservable inputs used for the Company's warrant liabilities that are categorized within Level 3 of the fair value hierarchy as of December 31, 2016, June 22, 2016 and December 31, 2015 is as follows: December 30, 2016 June 22, 2016 December 31, 2015 Number of shares underlying the warrants 2,015,446 12,083,821 14,099,267 Stock price $ 0.44 $ 0.65 $ 1.11 Volatility 47.00 % 35.00 - 50.00 % 35.90 – 50.00 % Risk-free interest rate 1.22 % 0.25% – 1.04 % 0.02% - 1.63 % Expected dividend yield 0 % 0 % 0 % Expected warrant life 2.12 – 2.35 years 0.09– 4.0 years 0.07 – 4.48 years </t>
  </si>
  <si>
    <t>Schedule of Fair Value Hierarchy</t>
  </si>
  <si>
    <t xml:space="preserve">Fair Value Measurements Using Significant Unobservable Inputs (Level 3): Issuance Date December 31, 2015 Decrease in Fair Value Reclassification to Equity December 31, 2016 10/31/2013 $ 379 $ (340 ) $ - $ 39 2/5/2014 715 (649 ) - 66 7/24/2014 Series A 2,415 (1,573 ) (842 ) - 7/24/2014 Series B 1,726 (1,713 ) (13 ) - 6/22/2015 1,807 (1,121 ) (686 ) - Total $ 7,042 $ (5,396 ) $ (1,541 ) $ 105 Issuance Date January 1, 2015 Initial Measurements Reclassed from Equity Increase (Decrease) in Fair Value December 31, 2015 10/31/2013 $ 233 $ - $ - $ 146 $ 379 2/5/2014 266 - - 449 715 7/24/2014 Series A - - 3,452 (1,037 ) 2,415 7/24/2014 Series B - - 1,947 (221 ) 1,726 6/22/2015 - 2,958 - (1,151 ) 1,807 Total $ 499 $ 2,958 $ 5,399 $ (1,814 ) $ 7,042 </t>
  </si>
  <si>
    <t>Schedule of Warrants Subject to Remeasurement</t>
  </si>
  <si>
    <t>Number of Warrants Subject to Remeasurement: Issuance Date December 31, 2015 Reductions December 31, 2016 10/31/2013 685,715 - 685,715 2/5/2014 1,329,731 - 1,329,731 7/24/2014 Series A 4,288,500 (4,288,500) - 7/24/2014 Series B 4,795,321 (4,795,321) - 6/22/2015 3,000,000 (3,000,000) - Total 14,099,267 (12,083,821) 2,015,446</t>
  </si>
  <si>
    <t>Stockholders' Equity (Tables)</t>
  </si>
  <si>
    <t>Summary of Outstanding Common Stock Warrants</t>
  </si>
  <si>
    <t xml:space="preserve">Outstanding common stock warrants consist of the following: Issue Date Expiration Date Total Warrants Exercise Price 4/26/2013 4/26/2018 69,321 $ 11.18 10/31/2013 4/30/2019 685,715 $ 0.75 2/5/2014 2/5/2019 1,329,731 $ 0.75 7/24/2014 7/24/2019 6,198,832 $ 0.75 - $ 2.45 6/22/2015 6/22/2020 3,000,000 $ 0.75 12/30/2015 12/30/2020 650,442 $ 1.13 1/29/2016 1/29/2021 99,057 $ 1.06 12,033,098 </t>
  </si>
  <si>
    <t>Stock-based compensation (Tables)</t>
  </si>
  <si>
    <t>Schedule of Stock Option Plans</t>
  </si>
  <si>
    <t xml:space="preserve">A summary of option transactions for all of the Company's stock options during the years ended December 31, 2016 and 2015 follows: Number of Stock Options Weighted Average Exercise Price Outstanding at December 31, 2014 1,308,835 $ 2.76 Granted 1,487,500 1.15 Exercised - - Expired/cancelled (111,983 ) 10.70 Outstanding at December 31, 2015 2,684,352 1.54 Granted 2,340,000 0.58 Exercised - - Expired/cancelled (523,830 ) 2.07 Outstanding at December 31, 2016 4,500,522 $ 1.02 Exercisable at December 31, 2016 2,200,672 $ 1.48 Options expected to vest at December 31, 2016 2,049,850 $ 0.59 </t>
  </si>
  <si>
    <t>Schedule of Stock Options Outstanding</t>
  </si>
  <si>
    <t xml:space="preserve">The outstanding and exercisable options at December 31, 2016, have a range of exercise prices and associated weighted remaining contractual life and weighted average exercise price , Options Range of Exercise Prices Outstanding Number of Shares Weighted Average Remaining Contractual Life (years) Weighted Average Exercise Price Exercisable Number of Shares Exercisable Weighted Avg. Exercise Price $ 0 - $1.25 3,827,500 9.41 $ 0.80 1,530,000 $ 1.14 $ 1.26 - $5.00 625,000 7.93 1.58 625,000 1.58 $ 5.01 - $10.00 36,022 6.78 7.06 34,597 7.08 $ 10.01 - $63.00 12,000 5.60 24.19 11,075 24.27 Total 4,500,522 9.17 $ 1.02 2,200,672 $ 1.48 </t>
  </si>
  <si>
    <t>Schedule of Fair Value of Each Option Award Granted</t>
  </si>
  <si>
    <t>The fair value of each option award granted during the period is estimated on the date of grant using the Black-Scholes option valuation model and assumptions as noted in the following table: Years Ended December 31, 2016 2015 Risk-free interest rate 1.51 – 2.18% 1.80 - 1.90% Volatility 50.00% 50.00 - 85.68% Expected dividend yield 0% 0% Expected life 6.5 years 6.5 years Estimated forfeiture rate 0% 0%</t>
  </si>
  <si>
    <t>Income Taxes (Tables)</t>
  </si>
  <si>
    <t>Components of Income Tax Expense (Benefit)</t>
  </si>
  <si>
    <t xml:space="preserve"> Year Ended December 31, 2016 2015 Current: Federal $ - $ - State 15 - 15 - Deferred Federal (4,119 ) 3,302 State (648 ) 388 (4,767 ) 3,690 Valuation allowance 5,007 (3,571 ) Income tax expense $ 255 $ 119 </t>
  </si>
  <si>
    <t>Computation of U.S. Federal Income Tax Rate to Pretax Loss from Continuing Operations</t>
  </si>
  <si>
    <t xml:space="preserve">The difference between the actual income tax benefit and that computed by applying the U.S. federal income tax rate of 34% to pretax loss from continuing operations is summarized below: For the Years Ended December 31, 2016 2015 Computed expected tax benefit $ (1,047 ) $ (8,472 ) State tax benefit, net of federal effect (499 ) (1,365 ) Warrant value fluctuation (1,835 ) 3,271 Net increase in valuation allowance 3,636 6,685 Provision for income taxes $ 255 $ 119 </t>
  </si>
  <si>
    <t>Summary of Deferred Tax Assets and Liabilities</t>
  </si>
  <si>
    <t>The tax effects of temporary differences that give rise to significant portions of the deferred tax assets and liabilities as of December 31, 2016 and 2015 are as follows: December 31, 2016 2015 Deferred tax assets/(liabilities): Net operating loss carryforward $ 72,870 $ 64,075 Capitalized research and developmental costs 8,711 10,543 Inventory 149 47 Reserves &amp; accrued expenses 291 3,295 Convertible debt discount (11,097 ) (11,182 ) Property &amp; equipment 432 (355 ) Non-cash compensation 1,127 1,054 Goodwill (359 ) (119 ) Total deferred tax assets 72,124 67,358 Less: valuation allowance (72,483 ) (67,477 ) Net deferred tax assets/(liabilities) $ (359 ) $ (119 )</t>
  </si>
  <si>
    <t>Business Segments and Geographic Data (Tables)</t>
  </si>
  <si>
    <t>Schedule of Segment Reporting Information by Segment</t>
  </si>
  <si>
    <t>The following tables reflect results of operations from our business segments for the periods indicated below: Year Ended December 31, 2016 Dermatology Recurring Procedures Dermatology Procedures Equipment Dermatology Imaging TOTAL Revenues $ 24,558 $ 7,065 $ 134 $ 31,757 Costs of revenues 8,763 3,506 367 12,636 Gross profit 15,795 3,559 (233 ) 19,121 Gross profit % 64.3 % 50.4 % (173.9 %) 60.2 % Allocated operating expenses: Engineering and product development 1,288 210 431 1,929 Selling and marketing expenses 12,591 375 186 13,152 Unallocated operating expenses - - - 7,637 13,879 585 617 22,718 Income (loss) from operations 1,916 2,974 (850 ) (3,597 ) Interest expense, net - - - (4,900 ) Change in fair value of warrant liability - - - 5,396 Other income (expense), net - - - 21 Income (loss) before income taxes $ 1,916 $ 2,974 $ (850 ) $ (3,080 ) Year Ended December 31, 2015 Dermatology Recurring Procedures Dermatology Procedures Equipment Dermatology Imaging TOTAL Revenues $ 14,616 $ 3,591 $ 288 $ 18,495 Costs of revenues 4,680 1,989 7,050 13,719 Gross profit 9,936 1,602 (6,762 ) 4,776 Gross profit % 68.0 % 44.6 % (2347.8 %) 25.8 % Allocated operating expenses: Engineering and product development 676 104 1,249 2,029 Selling and marketing expenses 7,128 193 1,873 9,194 Unallocated operating expenses - - - 10,028 7,804 297 3,122 21,251 Income (loss) from operations 2,132 1,305 (9,884 ) (16,475 ) Interest expense, net - - - (10,200 ) Change in fair value of warrant liability - - - 1,814 Other income (expense), net - - - 33 Income (loss) before income taxes $ 2,132 $ 1,305 $ (9,884 ) $ (24,828 )</t>
  </si>
  <si>
    <t>Schedule of Net Revenues by Geographic Areas</t>
  </si>
  <si>
    <t xml:space="preserve">For the year ended December 31, 2016 and 2015 there were no material net revenues attributable to any individual foreign country. Net revenues by geographic area were, as follows: Years Ended December 31, 2016 2015 Domestic $ 25,536 $ 14,724 Foreign 6,221 3,771 $ 31,757 $ 18,495 </t>
  </si>
  <si>
    <t>Summary of Total Assets by Reportable Segment</t>
  </si>
  <si>
    <t xml:space="preserve">As of December 31, 2016 and 2015, total assets by reportable segment were as follows: December 31, Assets: 2016 2015 Dermatology Recurring Procedures $ 34,612 $ 40,420 Dermatology Procedures Equipment 3,980 5,364 Dermatology Imaging 265 661 Other unallocated assets 4,336 3,634 Consolidated total $ 43,193 $ 50,079 </t>
  </si>
  <si>
    <t>The Company (Details) $ in Thousands</t>
  </si>
  <si>
    <t>Jun. 22, 2015USD ($)</t>
  </si>
  <si>
    <t>Jun. 30, 2015USD ($)</t>
  </si>
  <si>
    <t>Dec. 31, 2016USD ($)SystemsChannelshares</t>
  </si>
  <si>
    <t>Dec. 31, 2015USD ($)shares</t>
  </si>
  <si>
    <t>Liquidity [Abstract]</t>
  </si>
  <si>
    <t>Reverse stock-split ratio</t>
  </si>
  <si>
    <t>Revenue Recognition [Abstract]</t>
  </si>
  <si>
    <t>Number of distribution channels | Channel</t>
  </si>
  <si>
    <t>Accounts Receivable, Net [Abstract]</t>
  </si>
  <si>
    <t>Allowance for doubtful accounts</t>
  </si>
  <si>
    <t>Reserves on inventory</t>
  </si>
  <si>
    <t>Property, Plant and Equipment [Line Items]</t>
  </si>
  <si>
    <t>Property, plant and equipment, useful life</t>
  </si>
  <si>
    <t>5 years</t>
  </si>
  <si>
    <t>Write-down, property and equipment</t>
  </si>
  <si>
    <t>Finite-Lived Intangible Assets [Line Items]</t>
  </si>
  <si>
    <t>Impairment of intangible assets</t>
  </si>
  <si>
    <t>Fair Value, Assets and Liabilities Measured on Recurring and Nonrecurring Basis [Line Items]</t>
  </si>
  <si>
    <t>Fair value of debt</t>
  </si>
  <si>
    <t>Product Warranty Accrual [Roll Forward]</t>
  </si>
  <si>
    <t>Accrual at beginning of year</t>
  </si>
  <si>
    <t>Acquired in asset purchase</t>
  </si>
  <si>
    <t>Additions charged to warranty expense</t>
  </si>
  <si>
    <t>Expiring warranties/claimed satisfied</t>
  </si>
  <si>
    <t>Less: current portion</t>
  </si>
  <si>
    <t>Accrued warranty, non-current portion</t>
  </si>
  <si>
    <t>Earnings Per Share [Abstract]</t>
  </si>
  <si>
    <t>Diluted loss</t>
  </si>
  <si>
    <t>Weighted average number of common and common equivalent shares outstanding [Abstract]</t>
  </si>
  <si>
    <t>Basic number of common shares outstanding (in shares) | shares</t>
  </si>
  <si>
    <t>Dilutive effect of warrants (in shares) | shares</t>
  </si>
  <si>
    <t>Diluted number of common and common stock equivalent shares outstanding (in shares) | shares</t>
  </si>
  <si>
    <t>Advertising Costs [Abstract]</t>
  </si>
  <si>
    <t>Advertising expense</t>
  </si>
  <si>
    <t>Antidilutive Securities Excluded from Computation of Earnings Per Share [Line Items]</t>
  </si>
  <si>
    <t>Potential common stock equivalents (in shares) | shares</t>
  </si>
  <si>
    <t>Minimum [Member]</t>
  </si>
  <si>
    <t>Product Warranty Liability [Line Items]</t>
  </si>
  <si>
    <t>Standard warranty period</t>
  </si>
  <si>
    <t>1 year</t>
  </si>
  <si>
    <t>Offered warranty period</t>
  </si>
  <si>
    <t>3 years</t>
  </si>
  <si>
    <t>Maximum [Member]</t>
  </si>
  <si>
    <t>2 years</t>
  </si>
  <si>
    <t>4 years</t>
  </si>
  <si>
    <t>Computer Hardware and Software [Member] | Minimum [Member]</t>
  </si>
  <si>
    <t>Computer Hardware and Software [Member] | Maximum [Member]</t>
  </si>
  <si>
    <t>7 years</t>
  </si>
  <si>
    <t>Furniture and Fixtures [Member] | Minimum [Member]</t>
  </si>
  <si>
    <t>Furniture and Fixtures [Member] | Maximum [Member]</t>
  </si>
  <si>
    <t>Machinery and Equipment [Member] | Minimum [Member]</t>
  </si>
  <si>
    <t>Machinery and Equipment [Member] | Maximum [Member]</t>
  </si>
  <si>
    <t>Fair Value, Measurements, Recurring [Member]</t>
  </si>
  <si>
    <t>Warrant liability (Note 1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Patents and Licensed Technologies [Member] | Minimum [Member]</t>
  </si>
  <si>
    <t>Estimated useful life</t>
  </si>
  <si>
    <t>8 years</t>
  </si>
  <si>
    <t>Patents and Licensed Technologies [Member] | Maximum [Member]</t>
  </si>
  <si>
    <t>12 years</t>
  </si>
  <si>
    <t>Core Technology [Member]</t>
  </si>
  <si>
    <t>10 years</t>
  </si>
  <si>
    <t>Product Technology [Member]</t>
  </si>
  <si>
    <t>Other Intangible Assets [Member]</t>
  </si>
  <si>
    <t>XTRAC and VTRAC [Member]</t>
  </si>
  <si>
    <t>Business Acquisition [Line Items]</t>
  </si>
  <si>
    <t>Acquisition price</t>
  </si>
  <si>
    <t>XTRAC and VTRAC [Member] | Core Technology [Member]</t>
  </si>
  <si>
    <t>XTRAC and VTRAC [Member] | Product Technology [Member]</t>
  </si>
  <si>
    <t>XTRAC [Member]</t>
  </si>
  <si>
    <t>Number of systems placed in dermatologists offices | Systems</t>
  </si>
  <si>
    <t>Common Stock Equivalents of Convertible Debentures [Member]</t>
  </si>
  <si>
    <t>Common Stock Purchase Warrants [Member]</t>
  </si>
  <si>
    <t>Common Stock Equivalents of Convertible Preferred Stock [Member]</t>
  </si>
  <si>
    <t>Common Stock Options [Member]</t>
  </si>
  <si>
    <t>Acquisition (Details) - USD ($) $ / shares in Units, $ in Thousands</t>
  </si>
  <si>
    <t>Jun. 22, 2015</t>
  </si>
  <si>
    <t>Return amount from escrow account of purchase price</t>
  </si>
  <si>
    <t>Aggregate Fair Value of Assets Acquired and the Liabilities Assumed [Abstract]</t>
  </si>
  <si>
    <t>Trade Names [Member]</t>
  </si>
  <si>
    <t>Customer Relationships [Member]</t>
  </si>
  <si>
    <t>Current assets</t>
  </si>
  <si>
    <t>Property, plant and equipment</t>
  </si>
  <si>
    <t>Identifiable intangible assets</t>
  </si>
  <si>
    <t>Total assets assumed</t>
  </si>
  <si>
    <t>Current liabilities</t>
  </si>
  <si>
    <t>Other long term liabilities</t>
  </si>
  <si>
    <t>Total liabilities assumed</t>
  </si>
  <si>
    <t>Net assets acquired</t>
  </si>
  <si>
    <t>Unaudited Pro-forma Results [Abstract]</t>
  </si>
  <si>
    <t>Net revenues</t>
  </si>
  <si>
    <t>Net loss per basic and diluted share: (in dollars per share)</t>
  </si>
  <si>
    <t>Shares used in calculating net loss per basic and diluted share: (in shares)</t>
  </si>
  <si>
    <t>XTRAC and VTRAC [Member] | Trade Names [Member]</t>
  </si>
  <si>
    <t>XTRAC and VTRAC [Member] | Customer Relationships [Member]</t>
  </si>
  <si>
    <t>Inventories (Details) - USD ($) $ in Thousands</t>
  </si>
  <si>
    <t>Schedule of inventory [Abstract]</t>
  </si>
  <si>
    <t>Raw materials and work in progress</t>
  </si>
  <si>
    <t>Finished goods</t>
  </si>
  <si>
    <t>Inventories, net</t>
  </si>
  <si>
    <t>Inventory [Line Items]</t>
  </si>
  <si>
    <t>Excess and obsolete inventories write off</t>
  </si>
  <si>
    <t>Reserve for obsolete inventory</t>
  </si>
  <si>
    <t>MelaFind Systems [Member]</t>
  </si>
  <si>
    <t>Property and Equipment, net (Details) - USD ($) $ in Thousands</t>
  </si>
  <si>
    <t>3 Months Ended</t>
  </si>
  <si>
    <t>Jun. 30, 2015</t>
  </si>
  <si>
    <t>Property and equipment, gross</t>
  </si>
  <si>
    <t>Accumulated depreciation and amortization</t>
  </si>
  <si>
    <t>Depreciation and related amortization expense</t>
  </si>
  <si>
    <t>Net book value written off</t>
  </si>
  <si>
    <t>Irvington New York facility [Member]</t>
  </si>
  <si>
    <t>Amount of disposed of leasehold improvements, machinery and equipment and furniture and fixtures</t>
  </si>
  <si>
    <t>Amount of accumulated depreciation and amortization</t>
  </si>
  <si>
    <t>Lasers Placed-In-Service [Member]</t>
  </si>
  <si>
    <t>Equipment, Computer Hardware and Software [Member]</t>
  </si>
  <si>
    <t>Furniture and Fixtures [Member]</t>
  </si>
  <si>
    <t>Leasehold Improvements [Member]</t>
  </si>
  <si>
    <t>Patents and Licensed Technologies, net (Details) - USD ($) $ in Thousands</t>
  </si>
  <si>
    <t>Estimated amortization expense [Abstract]</t>
  </si>
  <si>
    <t>Patents and licensed technologies, gross</t>
  </si>
  <si>
    <t>Core Technology [Member] | XTRAC and VTRAC [Member]</t>
  </si>
  <si>
    <t>Product Technology [Member] | XTRAC and VTRAC [Member]</t>
  </si>
  <si>
    <t>Patents and Licensed Technologies [Member]</t>
  </si>
  <si>
    <t>Accumulated amortization</t>
  </si>
  <si>
    <t>Amortization expense</t>
  </si>
  <si>
    <t>Thereafter</t>
  </si>
  <si>
    <t>Goodwill (Details) $ in Thousands</t>
  </si>
  <si>
    <t>Dec. 31, 2016USD ($)</t>
  </si>
  <si>
    <t>Goodwill [Roll Forward]</t>
  </si>
  <si>
    <t>Balance at beginning of period</t>
  </si>
  <si>
    <t>Return of purchase price from escrow</t>
  </si>
  <si>
    <t>Balance at end of period</t>
  </si>
  <si>
    <t>Accumulated impairment losses of goodwill</t>
  </si>
  <si>
    <t>Dermatology Recurring Procedures [Member]</t>
  </si>
  <si>
    <t>Dermatology Procedures Equipment [Member]</t>
  </si>
  <si>
    <t>Other Intangible Assets (Details) - USD ($) $ in Thousands</t>
  </si>
  <si>
    <t>Other intangible assets, gross</t>
  </si>
  <si>
    <t>Tradenames [Member]</t>
  </si>
  <si>
    <t>Customer Relationships and Tradenames [Member]</t>
  </si>
  <si>
    <t>Amortization expense of other intangible assets</t>
  </si>
  <si>
    <t>Other Accrued Liabilities (Details) - USD ($) $ in Thousands</t>
  </si>
  <si>
    <t>Accrued warranty, current, see Note 1</t>
  </si>
  <si>
    <t>Accrued compensation, including commissions and vacation</t>
  </si>
  <si>
    <t>Accrued sales and other taxes</t>
  </si>
  <si>
    <t>Accrued professional fees and other accrued liabilities</t>
  </si>
  <si>
    <t>Total other accrued liabilities</t>
  </si>
  <si>
    <t>Convertible Debentures (Details) $ / shares in Units, $ in Thousands</t>
  </si>
  <si>
    <t>Jul. 21, 2014USD ($)shares$ / shares</t>
  </si>
  <si>
    <t>Dec. 31, 2016USD ($)shares$ / shares</t>
  </si>
  <si>
    <t>Dec. 31, 2015USD ($)$ / shares</t>
  </si>
  <si>
    <t>Oct. 29, 2013$ / sharesshares</t>
  </si>
  <si>
    <t>Debt Instrument [Line Items]</t>
  </si>
  <si>
    <t>Total convertible debt</t>
  </si>
  <si>
    <t>Common stock, par value (in dollars per share) | $ / shares</t>
  </si>
  <si>
    <t>Fair value of warrants adjustment (income) expense</t>
  </si>
  <si>
    <t>Debentures converted in shares of common stock, value</t>
  </si>
  <si>
    <t>Interest expense on debt</t>
  </si>
  <si>
    <t>Debentures outstanding amount</t>
  </si>
  <si>
    <t>Discounted cash flow change</t>
  </si>
  <si>
    <t>10.00%</t>
  </si>
  <si>
    <t>Series A Warrants [Member]</t>
  </si>
  <si>
    <t>Number of warrants to purchase common stock (in shares) | shares</t>
  </si>
  <si>
    <t>Exercise price of warrants (in dollars per share) | $ / shares</t>
  </si>
  <si>
    <t>Senior Secured 2.25% Convertible Debentures [Member]</t>
  </si>
  <si>
    <t>Interest rate</t>
  </si>
  <si>
    <t>2.25%</t>
  </si>
  <si>
    <t>Debt instrument, unamortized discount</t>
  </si>
  <si>
    <t>Deferred financing costs</t>
  </si>
  <si>
    <t>Aggregate principal amount of debt</t>
  </si>
  <si>
    <t>Number of shares debt convertible (in shares) | shares</t>
  </si>
  <si>
    <t>Initial conversion price (in dollars per share) | $ / shares</t>
  </si>
  <si>
    <t>Maturity period</t>
  </si>
  <si>
    <t>Maturity date</t>
  </si>
  <si>
    <t>Jun. 30,
		2021</t>
  </si>
  <si>
    <t>Debt instrument, convertible, beneficial conversion feature</t>
  </si>
  <si>
    <t>Senior Secured 2.25% Convertible Debentures [Member] | Minimum [Member]</t>
  </si>
  <si>
    <t>Senior Secured 2.25% Convertible Debentures [Member] | Maximum [Member]</t>
  </si>
  <si>
    <t>Senior Secured 4% Convertible Debentures [Member]</t>
  </si>
  <si>
    <t>4.00%</t>
  </si>
  <si>
    <t>Fair value of warrants</t>
  </si>
  <si>
    <t>Debt instrument initial carrying amount</t>
  </si>
  <si>
    <t>Debt conversion, converted instrument, issued (in shares) | shares</t>
  </si>
  <si>
    <t>Senior Secured 4% Convertible Debentures [Member] | Series A Warrants [Member]</t>
  </si>
  <si>
    <t>Jul. 1,
		2019</t>
  </si>
  <si>
    <t>Long-term Debt (Details) $ / shares in Units, $ in Thousands</t>
  </si>
  <si>
    <t>Jan. 29, 2016USD ($)$ / sharesshares</t>
  </si>
  <si>
    <t>Dec. 30, 2015USD ($)$ / sharesshares</t>
  </si>
  <si>
    <t>Dec. 31, 2016USD ($)Tranche</t>
  </si>
  <si>
    <t>Dec. 31, 2015USD ($)</t>
  </si>
  <si>
    <t>Term note, net of debt discount of $258 and $287, respectively; and deferred financing cost of $276 and $306, respectively</t>
  </si>
  <si>
    <t>Long-term debt</t>
  </si>
  <si>
    <t>Repayment of debt</t>
  </si>
  <si>
    <t>Term-Note Credit Facility [Member]</t>
  </si>
  <si>
    <t>Unamortized discount on the long term debt</t>
  </si>
  <si>
    <t>Maturities of Long-term Debt [Abstract]</t>
  </si>
  <si>
    <t>Total long-term debt</t>
  </si>
  <si>
    <t>Assumptions used to value the warrants [Abstract]</t>
  </si>
  <si>
    <t>Number of shares underlying warrants (in shares) | shares</t>
  </si>
  <si>
    <t>Exercise price (in dollars per share) | $ / shares</t>
  </si>
  <si>
    <t>Share price (in dollars per share) | $ / shares</t>
  </si>
  <si>
    <t>Volatility</t>
  </si>
  <si>
    <t>50.00%</t>
  </si>
  <si>
    <t>Risk-free interest rate</t>
  </si>
  <si>
    <t>1.80%</t>
  </si>
  <si>
    <t>Expected dividend yield</t>
  </si>
  <si>
    <t>0.00%</t>
  </si>
  <si>
    <t>Expected warrant life</t>
  </si>
  <si>
    <t>MidCap Financial Trust [Member] | Term-Note Credit Facility [Member]</t>
  </si>
  <si>
    <t>Unamortized discount on the long term debt and deferred financing costs</t>
  </si>
  <si>
    <t>Maximum borrowing capacity under the agreement</t>
  </si>
  <si>
    <t>Number of tranches | Tranche</t>
  </si>
  <si>
    <t>Repayment term</t>
  </si>
  <si>
    <t>60 months</t>
  </si>
  <si>
    <t>MidCap Financial Trust [Member] | Term-Note Credit Facility [Member] | LIBOR [Member]</t>
  </si>
  <si>
    <t>Interest rate on credit facility</t>
  </si>
  <si>
    <t>8.25%</t>
  </si>
  <si>
    <t>LIBOR floor Rate</t>
  </si>
  <si>
    <t>0.50%</t>
  </si>
  <si>
    <t>MidCap Financial Trust [Member] | Term-Note Credit Facility [Member] | First Tranche [Member]</t>
  </si>
  <si>
    <t>Proceeds from credit facility</t>
  </si>
  <si>
    <t>MidCap Financial Trust [Member] | Term-Note Credit Facility [Member] | Second Tranche [Member]</t>
  </si>
  <si>
    <t>Commitments and Contingencies (Details) $ in Thousands</t>
  </si>
  <si>
    <t>Dec. 31, 2016USD ($)Lease</t>
  </si>
  <si>
    <t>Number of operating leases | Lease</t>
  </si>
  <si>
    <t>Rent expense charged to operations</t>
  </si>
  <si>
    <t>Future Annual Minimum Payments under Operating Leases [Abstract]</t>
  </si>
  <si>
    <t>Warrants (Details) $ / shares in Units, $ in Thousands</t>
  </si>
  <si>
    <t>Jun. 22, 2016$ / sharesshares</t>
  </si>
  <si>
    <t>Jul. 21, 2014shares</t>
  </si>
  <si>
    <t>Dec. 31, 2015USD ($)$ / sharesshares</t>
  </si>
  <si>
    <t>Fair Value Measurements, Recurring and Nonrecurring, Valuation Techniques [Line Items]</t>
  </si>
  <si>
    <t>7/24/2014 Series A [Member]</t>
  </si>
  <si>
    <t>Fair Value, Measurement with Unobservable Inputs Reconciliation, Recurring Basis, Asset, Purchases, (Sales), Issuances, (Settlements) [Abstract]</t>
  </si>
  <si>
    <t>Warrant [Member]</t>
  </si>
  <si>
    <t>Fair Value Assumptions [Abstract]</t>
  </si>
  <si>
    <t>Stock price (in dollars per share) | $ / shares</t>
  </si>
  <si>
    <t>47.00%</t>
  </si>
  <si>
    <t>1.22%</t>
  </si>
  <si>
    <t>Reductions | shares</t>
  </si>
  <si>
    <t>Warrant [Member] | Minimum [Member]</t>
  </si>
  <si>
    <t>35.00%</t>
  </si>
  <si>
    <t>35.90%</t>
  </si>
  <si>
    <t>0.25%</t>
  </si>
  <si>
    <t>0.02%</t>
  </si>
  <si>
    <t>1 month 2 days</t>
  </si>
  <si>
    <t>2 years 1 month 13 days</t>
  </si>
  <si>
    <t>25 days</t>
  </si>
  <si>
    <t>Warrant [Member] | Maximum [Member]</t>
  </si>
  <si>
    <t>1.04%</t>
  </si>
  <si>
    <t>1.63%</t>
  </si>
  <si>
    <t>2 years 4 months 6 days</t>
  </si>
  <si>
    <t>4 years 5 months 23 days</t>
  </si>
  <si>
    <t>Warrant [Member] | 10/31/2013 [Member]</t>
  </si>
  <si>
    <t>Warrant [Member] | 2/5/2014 [Member]</t>
  </si>
  <si>
    <t>Warrant [Member] | 7/24/2014 Series A [Member]</t>
  </si>
  <si>
    <t>Warrant [Member] | 7/24/2014 Series B [Member]</t>
  </si>
  <si>
    <t>Warrant [Member] | 6/22/2015 [Member]</t>
  </si>
  <si>
    <t>Warrant [Member] | Level 3 [Member]</t>
  </si>
  <si>
    <t>Fair Value Measurements Using Significant Unobservable Inputs (Level 3) [Abstract]</t>
  </si>
  <si>
    <t>Balance as beginning of period</t>
  </si>
  <si>
    <t>Initial measurements</t>
  </si>
  <si>
    <t>Reclassed from equity</t>
  </si>
  <si>
    <t>Increase (decrease) in fair value</t>
  </si>
  <si>
    <t>Balance as end of period</t>
  </si>
  <si>
    <t>Warrant [Member] | Level 3 [Member] | 10/31/2013 [Member]</t>
  </si>
  <si>
    <t>Warrant [Member] | Level 3 [Member] | 2/5/2014 [Member]</t>
  </si>
  <si>
    <t>Warrant [Member] | Level 3 [Member] | 7/24/2014 Series A [Member]</t>
  </si>
  <si>
    <t>Warrant [Member] | Level 3 [Member] | 7/24/2014 Series B [Member]</t>
  </si>
  <si>
    <t>Warrant [Member] | Level 3 [Member] | 6/22/2015 [Member]</t>
  </si>
  <si>
    <t>Stockholders' Equity (Details) - USD ($) $ / shares in Units, $ in Thousands</t>
  </si>
  <si>
    <t>Jul. 24, 2014</t>
  </si>
  <si>
    <t>Feb. 05, 2014</t>
  </si>
  <si>
    <t>Oct. 29, 2013</t>
  </si>
  <si>
    <t>Dec. 31, 2014</t>
  </si>
  <si>
    <t>Jul. 21, 2014</t>
  </si>
  <si>
    <t>Class of Stock [Line Items]</t>
  </si>
  <si>
    <t>Liquidated damages paid to purchasers</t>
  </si>
  <si>
    <t>Total preferred stock value</t>
  </si>
  <si>
    <t>Proceeds from issuance of common stock</t>
  </si>
  <si>
    <t>Class of Warrant or Right [Line Items]</t>
  </si>
  <si>
    <t>Total Warrants (in shares)</t>
  </si>
  <si>
    <t>Exercise price (in dollars per share)</t>
  </si>
  <si>
    <t>Warrants issued and outstanding to purchase common stock (in shares)</t>
  </si>
  <si>
    <t>Series B warrants [Member]</t>
  </si>
  <si>
    <t>Common Stock Warrant One [Member]</t>
  </si>
  <si>
    <t>Warrants Issue Date</t>
  </si>
  <si>
    <t>Apr. 26,
		2013</t>
  </si>
  <si>
    <t>Warrant Expiration Date</t>
  </si>
  <si>
    <t>Apr. 26,
		2018</t>
  </si>
  <si>
    <t>Common Stock Warrant Two [Member]</t>
  </si>
  <si>
    <t>Oct. 31,
		2013</t>
  </si>
  <si>
    <t>Apr. 30,
		2019</t>
  </si>
  <si>
    <t>Common Stock Warrant Three [Member]</t>
  </si>
  <si>
    <t>Feb. 5,
		2014</t>
  </si>
  <si>
    <t>Feb. 5,
		2019</t>
  </si>
  <si>
    <t>Common Stock Warrant Four [Member]</t>
  </si>
  <si>
    <t>Jul. 24,
		2014</t>
  </si>
  <si>
    <t>Jul. 24,
		2019</t>
  </si>
  <si>
    <t>Common Stock Warrant Four [Member] | Minimum [Member]</t>
  </si>
  <si>
    <t>Common Stock Warrant Four [Member] | Maximum [Member]</t>
  </si>
  <si>
    <t>Common Stock Warrant Five [Member]</t>
  </si>
  <si>
    <t>Jun. 22,
		2015</t>
  </si>
  <si>
    <t>Jun. 22,
		2020</t>
  </si>
  <si>
    <t>Common Stock Warrant Six [Member]</t>
  </si>
  <si>
    <t>Dec. 30,
		2015</t>
  </si>
  <si>
    <t>Dec. 30,
		2020</t>
  </si>
  <si>
    <t>Common Stock Warrant Seven [Member]</t>
  </si>
  <si>
    <t>Jan. 29,
		2016</t>
  </si>
  <si>
    <t>Jan. 29,
		2021</t>
  </si>
  <si>
    <t>Series B Preferred Stock [Member]</t>
  </si>
  <si>
    <t>Number of preferred stock converted (in shares)</t>
  </si>
  <si>
    <t>Conversion of convertible preferred stock, stated value (in dollars per share)</t>
  </si>
  <si>
    <t>Initial conversion price (in dollars per share)</t>
  </si>
  <si>
    <t>Intrinsic value of beneficial conversion feature</t>
  </si>
  <si>
    <t>Series A Preferred Stock [Member]</t>
  </si>
  <si>
    <t>Convertible preferred stock (in shares)</t>
  </si>
  <si>
    <t>Proceeds from issuance of warrants</t>
  </si>
  <si>
    <t>Warrant term</t>
  </si>
  <si>
    <t>Stock-based compensation (Details) - $ / shares</t>
  </si>
  <si>
    <t>Oct. 27, 2016</t>
  </si>
  <si>
    <t>Stock Options [Member]</t>
  </si>
  <si>
    <t>Number of Stock Options [Roll Forward]</t>
  </si>
  <si>
    <t>Outstanding at beginning period (in shares)</t>
  </si>
  <si>
    <t>Granted (in shares)</t>
  </si>
  <si>
    <t>Exercised (in shares)</t>
  </si>
  <si>
    <t>Expired/cancelled (in shares)</t>
  </si>
  <si>
    <t>Outstanding at end of period (in shares)</t>
  </si>
  <si>
    <t>Exercisable at end of period (in shares)</t>
  </si>
  <si>
    <t>Options expected to vest at end of period (in shares)</t>
  </si>
  <si>
    <t>Weighted Average Exercise Price [Abstract]</t>
  </si>
  <si>
    <t>Outstanding at beginning of period (in dollars per share)</t>
  </si>
  <si>
    <t>Granted (in dollars per share)</t>
  </si>
  <si>
    <t>Exercised (in dollars per share)</t>
  </si>
  <si>
    <t>Expired/cancelled (in dollars per share)</t>
  </si>
  <si>
    <t>Outstanding at end of period (in dollars per share)</t>
  </si>
  <si>
    <t>Exercisable at end of period (in dollars per share)</t>
  </si>
  <si>
    <t>Options expected to vest at end of period (in dollars per share)</t>
  </si>
  <si>
    <t>Stock Incentive Plan 2016 [Member]</t>
  </si>
  <si>
    <t>Share-based Compensation Arrangement by Share-based Payment Award [Line Items]</t>
  </si>
  <si>
    <t>Number of shares available for issuance (in shares)</t>
  </si>
  <si>
    <t>Stock-based compensation, Stock Options Plan by Exercise Price Range (Details)</t>
  </si>
  <si>
    <t>Dec. 31, 2016$ / sharesshares</t>
  </si>
  <si>
    <t>Share-based Compensation, Shares Authorized under Stock Option Plans, Exercise Price Range [Line Items]</t>
  </si>
  <si>
    <t>Outstanding number of shares (in shares) | shares</t>
  </si>
  <si>
    <t>Weighted average remaining contractual life</t>
  </si>
  <si>
    <t>9 years 2 months 1 day</t>
  </si>
  <si>
    <t>Weighted average exercise price (in dollars per share)</t>
  </si>
  <si>
    <t>Exercisable number of shares (in shares) | shares</t>
  </si>
  <si>
    <t>Exercisable weighted average exercise price (in dollars per share)</t>
  </si>
  <si>
    <t>$0 - $1.25 [Member]</t>
  </si>
  <si>
    <t>Lower range limit (in dollars per share)</t>
  </si>
  <si>
    <t>Upper range limit (in dollars per share)</t>
  </si>
  <si>
    <t>9 years 4 months 28 days</t>
  </si>
  <si>
    <t>$1.26 - $5.00 [Member]</t>
  </si>
  <si>
    <t>7 years 11 months 5 days</t>
  </si>
  <si>
    <t>$5.01 - $10.00 [Member]</t>
  </si>
  <si>
    <t>6 years 9 months 11 days</t>
  </si>
  <si>
    <t>$10.01 - $63.00 [Member]</t>
  </si>
  <si>
    <t>5 years 7 months 6 days</t>
  </si>
  <si>
    <t>Stock-based compensation, Fair Value Assumptions (Details) - USD ($) $ / shares in Units, $ in Thousands</t>
  </si>
  <si>
    <t>Dec. 06, 2016</t>
  </si>
  <si>
    <t>Oct. 31, 2016</t>
  </si>
  <si>
    <t>Jun. 07, 2016</t>
  </si>
  <si>
    <t>Share-based Compensation Arrangement by Share-based Payment Award, Fair Value Assumptions and Methodology [Abstract]</t>
  </si>
  <si>
    <t>Risk-free interest rate - Minimum</t>
  </si>
  <si>
    <t>1.51%</t>
  </si>
  <si>
    <t>Risk-free interest rate - Maximum</t>
  </si>
  <si>
    <t>2.18%</t>
  </si>
  <si>
    <t>1.90%</t>
  </si>
  <si>
    <t>Volatility - Minimum</t>
  </si>
  <si>
    <t>Volatility - Maximum</t>
  </si>
  <si>
    <t>85.68%</t>
  </si>
  <si>
    <t>Expected life</t>
  </si>
  <si>
    <t>6 years 6 months</t>
  </si>
  <si>
    <t>Estimated forfeiture rate</t>
  </si>
  <si>
    <t>Stock-based compensation expense</t>
  </si>
  <si>
    <t>Unrecognized compensation expense</t>
  </si>
  <si>
    <t>Weighted average period of recognition</t>
  </si>
  <si>
    <t>1 year 3 months 18 days</t>
  </si>
  <si>
    <t>Share price (in dollars per share)</t>
  </si>
  <si>
    <t>Term of vesting</t>
  </si>
  <si>
    <t>Expiry period of option</t>
  </si>
  <si>
    <t>Shares issued (in shares)</t>
  </si>
  <si>
    <t>Purchase price (in dollars per share)</t>
  </si>
  <si>
    <t>Aggregate fair value of shares issued</t>
  </si>
  <si>
    <t>Stock Options [Member] | Maximum [Member]</t>
  </si>
  <si>
    <t>Stock Options [Member] | Chief Executive Officer [Member]</t>
  </si>
  <si>
    <t>Stock Options [Member] | Non-Employee Board Directors [Member]</t>
  </si>
  <si>
    <t>Income Taxes (Details) - USD ($) $ in Thousands</t>
  </si>
  <si>
    <t>Current [Abstract]</t>
  </si>
  <si>
    <t>Federal</t>
  </si>
  <si>
    <t>State</t>
  </si>
  <si>
    <t>Current income taxes</t>
  </si>
  <si>
    <t>Deferred [Abstract]</t>
  </si>
  <si>
    <t>Deferred income tax</t>
  </si>
  <si>
    <t>Valuation allowance</t>
  </si>
  <si>
    <t>Effective income tax rate</t>
  </si>
  <si>
    <t>34.00%</t>
  </si>
  <si>
    <t>Difference between income tax benefit and U.S. federal income tax rate to pretax loss from continuing operations [Abstract]</t>
  </si>
  <si>
    <t>Computed expected tax benefit</t>
  </si>
  <si>
    <t>State tax benefit, net of federal effect</t>
  </si>
  <si>
    <t>Warrant value fluctuation</t>
  </si>
  <si>
    <t>Net increase in valuation allowance</t>
  </si>
  <si>
    <t>Deferred tax assets/(liabilities) [Abstract]</t>
  </si>
  <si>
    <t>Net operating loss carryforward</t>
  </si>
  <si>
    <t>Capitalized research and developmental costs</t>
  </si>
  <si>
    <t>Inventory</t>
  </si>
  <si>
    <t>Reserves &amp; accrued expenses</t>
  </si>
  <si>
    <t>Convertible debt discount</t>
  </si>
  <si>
    <t>Property &amp; equipment</t>
  </si>
  <si>
    <t>Non-cash compensation</t>
  </si>
  <si>
    <t>Total deferred tax assets</t>
  </si>
  <si>
    <t>Less: valuation allowance</t>
  </si>
  <si>
    <t>Net deferred tax assets/(liabilities)</t>
  </si>
  <si>
    <t>Valuation allowance - Deferred tax asset change in amount</t>
  </si>
  <si>
    <t>Federal operating loss carryforwards, net</t>
  </si>
  <si>
    <t>Earliest open tax year subject to examination</t>
  </si>
  <si>
    <t>Business Segments and Geographic Data (Details) $ in Thousands</t>
  </si>
  <si>
    <t>Dec. 31, 2016USD ($)Segment</t>
  </si>
  <si>
    <t>Segment Reporting Information [Line Items]</t>
  </si>
  <si>
    <t>Number of operating segments | Segment</t>
  </si>
  <si>
    <t>Number of dermatology procedures segments | Segment</t>
  </si>
  <si>
    <t>Results of Operations from Business Segments [Abstract]</t>
  </si>
  <si>
    <t>Gross profit %</t>
  </si>
  <si>
    <t>60.20%</t>
  </si>
  <si>
    <t>25.80%</t>
  </si>
  <si>
    <t>Allocated operating expenses [Abstract]</t>
  </si>
  <si>
    <t>Selling and marketing expenses</t>
  </si>
  <si>
    <t>Unallocated operating expenses</t>
  </si>
  <si>
    <t>Income (loss) from operations</t>
  </si>
  <si>
    <t>Income (loss) before income taxes</t>
  </si>
  <si>
    <t>Assets</t>
  </si>
  <si>
    <t>Long Lived Assets [Member] | Geographic Concentration Risk [Member] | Domestic [Member]</t>
  </si>
  <si>
    <t>Concentration risk percentage</t>
  </si>
  <si>
    <t>100.00%</t>
  </si>
  <si>
    <t>Operating Segments [Member] | Dermatology Recurring Procedures [Member]</t>
  </si>
  <si>
    <t>64.30%</t>
  </si>
  <si>
    <t>68.00%</t>
  </si>
  <si>
    <t>Operating Segments [Member] | Dermatology Procedures Equipment [Member]</t>
  </si>
  <si>
    <t>50.40%</t>
  </si>
  <si>
    <t>44.60%</t>
  </si>
  <si>
    <t>Operating Segments [Member] | Dermatology Imaging [Member]</t>
  </si>
  <si>
    <t>(173.90%)</t>
  </si>
  <si>
    <t>(2347.80%)</t>
  </si>
  <si>
    <t>Reportable Geographical Components [Member] | Domestic [Member]</t>
  </si>
  <si>
    <t>Reportable Geographical Components [Member] | Foreign [Member]</t>
  </si>
  <si>
    <t>Other Unallocated Assets [Member]</t>
  </si>
  <si>
    <t>Related Parties (Details) $ / shares in Units, $ in Thousands</t>
  </si>
  <si>
    <t>Nov. 04, 2015USD ($)</t>
  </si>
  <si>
    <t>Related Party Transaction [Line Items]</t>
  </si>
  <si>
    <t>Sabby Management LLC and Broadfin LLC [Member] | Senior Secured 2.25% Convertible Debentures [Member]</t>
  </si>
  <si>
    <t>Percentage of liquidated damages payable</t>
  </si>
  <si>
    <t>2.00%</t>
  </si>
  <si>
    <t>Percentage of aggregate liquidated damages payable</t>
  </si>
  <si>
    <t>12.00%</t>
  </si>
  <si>
    <t>Interest rate payable on liquidated damages</t>
  </si>
  <si>
    <t>Percentage of issued and outstanding common stock payable upon conversion</t>
  </si>
  <si>
    <t>9.99%</t>
  </si>
  <si>
    <t>Sabby Management LLC and Broadfin LLC [Member] | Senior Secured Notes Payable [Member]</t>
  </si>
  <si>
    <t>Number of days for stockholders approval considered for maturity date</t>
  </si>
  <si>
    <t>30 days</t>
  </si>
  <si>
    <t>9.00%</t>
  </si>
  <si>
    <t>Two Board Directors [Member]</t>
  </si>
  <si>
    <t>Up-front fee paid</t>
  </si>
  <si>
    <t>Monthly retainer fee</t>
  </si>
  <si>
    <t>Significant Customer Concentration (Details) - Customer Concentration Risk [Member] - USD ($) $ in Thousands</t>
  </si>
  <si>
    <t>Revenue [Member]</t>
  </si>
  <si>
    <t>Product Information [Line Items]</t>
  </si>
  <si>
    <t>19.20%</t>
  </si>
  <si>
    <t>16.70%</t>
  </si>
  <si>
    <t>Accounts Receivable [Member]</t>
  </si>
  <si>
    <t>17.20%</t>
  </si>
  <si>
    <t>Subsequent Events (Details) $ in Thousands</t>
  </si>
  <si>
    <t>Feb. 23, 2017USD ($)shares</t>
  </si>
  <si>
    <t>Jan. 27, 2017USD ($)shares</t>
  </si>
  <si>
    <t>Jan. 12, 2017USD ($)shares</t>
  </si>
  <si>
    <t>Mar. 17, 2017Owners</t>
  </si>
  <si>
    <t>Subsequent Events [Line Items]</t>
  </si>
  <si>
    <t>Subsequent Event [Member]</t>
  </si>
  <si>
    <t>Debentures converted in shares of common stock (in shares) | shares</t>
  </si>
  <si>
    <t>Number of device owners notified | Own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151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093146</v>
      </c>
    </row>
    <row r="12" spans="1:4">
      <c r="A12" s="4" t="s">
        <v>19</v>
      </c>
      <c r="C12" s="5" t="n">
        <v>1090949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v>
      </c>
      <c r="B1" s="2" t="s">
        <v>1</v>
      </c>
    </row>
    <row r="2" spans="1:2">
      <c r="B2" s="2" t="s">
        <v>2</v>
      </c>
    </row>
    <row r="3" spans="1:2">
      <c r="A3" s="3" t="s">
        <v>193</v>
      </c>
    </row>
    <row r="4" spans="1:2">
      <c r="A4" s="4" t="s">
        <v>41</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v>
      </c>
      <c r="B1" s="2" t="s">
        <v>1</v>
      </c>
    </row>
    <row r="2" spans="1:2">
      <c r="B2" s="2" t="s">
        <v>2</v>
      </c>
    </row>
    <row r="3" spans="1:2">
      <c r="A3" s="3" t="s">
        <v>207</v>
      </c>
    </row>
    <row r="4" spans="1:2">
      <c r="A4" s="4" t="s">
        <v>58</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28</v>
      </c>
      <c r="C3" s="6" t="n">
        <v>3303</v>
      </c>
    </row>
    <row r="4" spans="1:3">
      <c r="A4" s="4" t="s">
        <v>33</v>
      </c>
      <c r="B4" s="5" t="n">
        <v>0</v>
      </c>
      <c r="C4" s="5" t="n">
        <v>15</v>
      </c>
    </row>
    <row r="5" spans="1:3">
      <c r="A5" s="4" t="s">
        <v>34</v>
      </c>
      <c r="B5" s="5" t="n">
        <v>3390</v>
      </c>
      <c r="C5" s="5" t="n">
        <v>4068</v>
      </c>
    </row>
    <row r="6" spans="1:3">
      <c r="A6" s="4" t="s">
        <v>35</v>
      </c>
      <c r="B6" s="5" t="n">
        <v>2817</v>
      </c>
      <c r="C6" s="5" t="n">
        <v>4128</v>
      </c>
    </row>
    <row r="7" spans="1:3">
      <c r="A7" s="4" t="s">
        <v>36</v>
      </c>
      <c r="B7" s="5" t="n">
        <v>617</v>
      </c>
      <c r="C7" s="5" t="n">
        <v>465</v>
      </c>
    </row>
    <row r="8" spans="1:3">
      <c r="A8" s="4" t="s">
        <v>37</v>
      </c>
      <c r="B8" s="5" t="n">
        <v>10752</v>
      </c>
      <c r="C8" s="5" t="n">
        <v>11979</v>
      </c>
    </row>
    <row r="9" spans="1:3">
      <c r="A9" s="4" t="s">
        <v>38</v>
      </c>
      <c r="B9" s="5" t="n">
        <v>10180</v>
      </c>
      <c r="C9" s="5" t="n">
        <v>13851</v>
      </c>
    </row>
    <row r="10" spans="1:3">
      <c r="A10" s="4" t="s">
        <v>39</v>
      </c>
      <c r="B10" s="5" t="n">
        <v>6272</v>
      </c>
      <c r="C10" s="5" t="n">
        <v>7247</v>
      </c>
    </row>
    <row r="11" spans="1:3">
      <c r="A11" s="4" t="s">
        <v>40</v>
      </c>
      <c r="B11" s="5" t="n">
        <v>7140</v>
      </c>
      <c r="C11" s="5" t="n">
        <v>7980</v>
      </c>
    </row>
    <row r="12" spans="1:3">
      <c r="A12" s="4" t="s">
        <v>41</v>
      </c>
      <c r="B12" s="5" t="n">
        <v>8803</v>
      </c>
      <c r="C12" s="5" t="n">
        <v>8928</v>
      </c>
    </row>
    <row r="13" spans="1:3">
      <c r="A13" s="4" t="s">
        <v>42</v>
      </c>
      <c r="B13" s="5" t="n">
        <v>46</v>
      </c>
      <c r="C13" s="5" t="n">
        <v>94</v>
      </c>
    </row>
    <row r="14" spans="1:3">
      <c r="A14" s="4" t="s">
        <v>43</v>
      </c>
      <c r="B14" s="5" t="n">
        <v>43193</v>
      </c>
      <c r="C14" s="5" t="n">
        <v>50079</v>
      </c>
    </row>
    <row r="15" spans="1:3">
      <c r="A15" s="3" t="s">
        <v>44</v>
      </c>
    </row>
    <row r="16" spans="1:3">
      <c r="A16" s="4" t="s">
        <v>45</v>
      </c>
      <c r="B16" s="5" t="n">
        <v>339</v>
      </c>
      <c r="C16" s="5" t="n">
        <v>299</v>
      </c>
    </row>
    <row r="17" spans="1:3">
      <c r="A17" s="4" t="s">
        <v>46</v>
      </c>
      <c r="B17" s="5" t="n">
        <v>1714</v>
      </c>
      <c r="C17" s="5" t="n">
        <v>0</v>
      </c>
    </row>
    <row r="18" spans="1:3">
      <c r="A18" s="4" t="s">
        <v>47</v>
      </c>
      <c r="B18" s="5" t="n">
        <v>1853</v>
      </c>
      <c r="C18" s="5" t="n">
        <v>4446</v>
      </c>
    </row>
    <row r="19" spans="1:3">
      <c r="A19" s="4" t="s">
        <v>48</v>
      </c>
      <c r="B19" s="5" t="n">
        <v>1992</v>
      </c>
      <c r="C19" s="5" t="n">
        <v>2161</v>
      </c>
    </row>
    <row r="20" spans="1:3">
      <c r="A20" s="4" t="s">
        <v>49</v>
      </c>
      <c r="B20" s="5" t="n">
        <v>235</v>
      </c>
      <c r="C20" s="5" t="n">
        <v>173</v>
      </c>
    </row>
    <row r="21" spans="1:3">
      <c r="A21" s="4" t="s">
        <v>50</v>
      </c>
      <c r="B21" s="5" t="n">
        <v>6133</v>
      </c>
      <c r="C21" s="5" t="n">
        <v>7079</v>
      </c>
    </row>
    <row r="22" spans="1:3">
      <c r="A22" s="3" t="s">
        <v>51</v>
      </c>
    </row>
    <row r="23" spans="1:3">
      <c r="A23" s="4" t="s">
        <v>52</v>
      </c>
      <c r="B23" s="5" t="n">
        <v>9752</v>
      </c>
      <c r="C23" s="5" t="n">
        <v>9851</v>
      </c>
    </row>
    <row r="24" spans="1:3">
      <c r="A24" s="4" t="s">
        <v>53</v>
      </c>
      <c r="B24" s="5" t="n">
        <v>12028</v>
      </c>
      <c r="C24" s="5" t="n">
        <v>9839</v>
      </c>
    </row>
    <row r="25" spans="1:3">
      <c r="A25" s="4" t="s">
        <v>54</v>
      </c>
      <c r="B25" s="5" t="n">
        <v>105</v>
      </c>
      <c r="C25" s="5" t="n">
        <v>7042</v>
      </c>
    </row>
    <row r="26" spans="1:3">
      <c r="A26" s="4" t="s">
        <v>55</v>
      </c>
      <c r="B26" s="5" t="n">
        <v>359</v>
      </c>
      <c r="C26" s="5" t="n">
        <v>119</v>
      </c>
    </row>
    <row r="27" spans="1:3">
      <c r="A27" s="4" t="s">
        <v>56</v>
      </c>
      <c r="B27" s="5" t="n">
        <v>97</v>
      </c>
      <c r="C27" s="5" t="n">
        <v>62</v>
      </c>
    </row>
    <row r="28" spans="1:3">
      <c r="A28" s="4" t="s">
        <v>57</v>
      </c>
      <c r="B28" s="5" t="n">
        <v>28474</v>
      </c>
      <c r="C28" s="5" t="n">
        <v>33992</v>
      </c>
    </row>
    <row r="29" spans="1:3">
      <c r="A29" s="4" t="s">
        <v>58</v>
      </c>
      <c r="B29" s="4" t="s">
        <v>59</v>
      </c>
      <c r="C29" s="4" t="s">
        <v>59</v>
      </c>
    </row>
    <row r="30" spans="1:3">
      <c r="A30" s="3" t="s">
        <v>60</v>
      </c>
    </row>
    <row r="31" spans="1:3">
      <c r="A31" s="4" t="s">
        <v>61</v>
      </c>
      <c r="B31" s="5" t="n">
        <v>1</v>
      </c>
      <c r="C31" s="5" t="n">
        <v>1</v>
      </c>
    </row>
    <row r="32" spans="1:3">
      <c r="A32" s="4" t="s">
        <v>62</v>
      </c>
      <c r="B32" s="5" t="n">
        <v>11</v>
      </c>
      <c r="C32" s="5" t="n">
        <v>10</v>
      </c>
    </row>
    <row r="33" spans="1:3">
      <c r="A33" s="4" t="s">
        <v>63</v>
      </c>
      <c r="B33" s="5" t="n">
        <v>225280</v>
      </c>
      <c r="C33" s="5" t="n">
        <v>223315</v>
      </c>
    </row>
    <row r="34" spans="1:3">
      <c r="A34" s="4" t="s">
        <v>64</v>
      </c>
      <c r="B34" s="5" t="n">
        <v>-210575</v>
      </c>
      <c r="C34" s="5" t="n">
        <v>-207240</v>
      </c>
    </row>
    <row r="35" spans="1:3">
      <c r="A35" s="4" t="s">
        <v>65</v>
      </c>
      <c r="B35" s="5" t="n">
        <v>2</v>
      </c>
      <c r="C35" s="5" t="n">
        <v>1</v>
      </c>
    </row>
    <row r="36" spans="1:3">
      <c r="A36" s="4" t="s">
        <v>66</v>
      </c>
      <c r="B36" s="5" t="n">
        <v>14719</v>
      </c>
      <c r="C36" s="5" t="n">
        <v>16087</v>
      </c>
    </row>
    <row r="37" spans="1:3">
      <c r="A37" s="4" t="s">
        <v>67</v>
      </c>
      <c r="B37" s="6" t="n">
        <v>43193</v>
      </c>
      <c r="C37" s="6" t="n">
        <v>50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215</v>
      </c>
    </row>
    <row r="4" spans="1:2">
      <c r="A4" s="4" t="s">
        <v>117</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35</v>
      </c>
      <c r="B12" s="4" t="s">
        <v>249</v>
      </c>
    </row>
    <row r="13" spans="1:2">
      <c r="A13" s="4" t="s">
        <v>250</v>
      </c>
      <c r="B13" s="4" t="s">
        <v>251</v>
      </c>
    </row>
    <row r="14" spans="1:2">
      <c r="A14" s="4" t="s">
        <v>252</v>
      </c>
      <c r="B14" s="4" t="s">
        <v>253</v>
      </c>
    </row>
    <row r="15" spans="1:2">
      <c r="A15" s="4" t="s">
        <v>195</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17</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8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185</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44</v>
      </c>
    </row>
    <row r="3" spans="1:3">
      <c r="A3" s="4" t="s">
        <v>69</v>
      </c>
      <c r="B3" s="6" t="n">
        <v>0</v>
      </c>
      <c r="C3" s="6" t="n">
        <v>74</v>
      </c>
    </row>
    <row r="4" spans="1:3">
      <c r="A4" s="3" t="s">
        <v>60</v>
      </c>
    </row>
    <row r="5" spans="1:3">
      <c r="A5" s="4" t="s">
        <v>70</v>
      </c>
      <c r="B5" s="7" t="n">
        <v>0.1</v>
      </c>
      <c r="C5" s="7" t="n">
        <v>0.1</v>
      </c>
    </row>
    <row r="6" spans="1:3">
      <c r="A6" s="4" t="s">
        <v>71</v>
      </c>
      <c r="B6" s="5" t="n">
        <v>10000000</v>
      </c>
      <c r="C6" s="5" t="n">
        <v>10000000</v>
      </c>
    </row>
    <row r="7" spans="1:3">
      <c r="A7" s="4" t="s">
        <v>72</v>
      </c>
      <c r="B7" s="5" t="n">
        <v>6000</v>
      </c>
      <c r="C7" s="5" t="n">
        <v>6505</v>
      </c>
    </row>
    <row r="8" spans="1:3">
      <c r="A8" s="4" t="s">
        <v>73</v>
      </c>
      <c r="B8" s="5" t="n">
        <v>6000</v>
      </c>
      <c r="C8" s="5" t="n">
        <v>6505</v>
      </c>
    </row>
    <row r="9" spans="1:3">
      <c r="A9" s="4" t="s">
        <v>74</v>
      </c>
      <c r="B9" s="8" t="n">
        <v>0.001</v>
      </c>
      <c r="C9" s="8" t="n">
        <v>0.001</v>
      </c>
    </row>
    <row r="10" spans="1:3">
      <c r="A10" s="4" t="s">
        <v>75</v>
      </c>
      <c r="B10" s="5" t="n">
        <v>150000000</v>
      </c>
      <c r="C10" s="5" t="n">
        <v>150000000</v>
      </c>
    </row>
    <row r="11" spans="1:3">
      <c r="A11" s="4" t="s">
        <v>76</v>
      </c>
      <c r="B11" s="5" t="n">
        <v>10834490</v>
      </c>
      <c r="C11" s="5" t="n">
        <v>10283393</v>
      </c>
    </row>
    <row r="12" spans="1:3">
      <c r="A12" s="4" t="s">
        <v>77</v>
      </c>
      <c r="B12" s="5" t="n">
        <v>10834490</v>
      </c>
      <c r="C12" s="5" t="n">
        <v>10283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199</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05</v>
      </c>
    </row>
    <row r="4" spans="1:2">
      <c r="A4" s="4" t="s">
        <v>204</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07</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13</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1757</v>
      </c>
      <c r="C4" s="6" t="n">
        <v>18495</v>
      </c>
    </row>
    <row r="5" spans="1:3">
      <c r="A5" s="4" t="s">
        <v>81</v>
      </c>
      <c r="B5" s="5" t="n">
        <v>12636</v>
      </c>
      <c r="C5" s="5" t="n">
        <v>13719</v>
      </c>
    </row>
    <row r="6" spans="1:3">
      <c r="A6" s="4" t="s">
        <v>82</v>
      </c>
      <c r="B6" s="5" t="n">
        <v>19121</v>
      </c>
      <c r="C6" s="5" t="n">
        <v>4776</v>
      </c>
    </row>
    <row r="7" spans="1:3">
      <c r="A7" s="3" t="s">
        <v>83</v>
      </c>
    </row>
    <row r="8" spans="1:3">
      <c r="A8" s="4" t="s">
        <v>84</v>
      </c>
      <c r="B8" s="5" t="n">
        <v>1929</v>
      </c>
      <c r="C8" s="5" t="n">
        <v>2029</v>
      </c>
    </row>
    <row r="9" spans="1:3">
      <c r="A9" s="4" t="s">
        <v>85</v>
      </c>
      <c r="B9" s="5" t="n">
        <v>13152</v>
      </c>
      <c r="C9" s="5" t="n">
        <v>9194</v>
      </c>
    </row>
    <row r="10" spans="1:3">
      <c r="A10" s="4" t="s">
        <v>86</v>
      </c>
      <c r="B10" s="5" t="n">
        <v>7637</v>
      </c>
      <c r="C10" s="5" t="n">
        <v>10028</v>
      </c>
    </row>
    <row r="11" spans="1:3">
      <c r="A11" s="4" t="s">
        <v>87</v>
      </c>
      <c r="B11" s="5" t="n">
        <v>22718</v>
      </c>
      <c r="C11" s="5" t="n">
        <v>21251</v>
      </c>
    </row>
    <row r="12" spans="1:3">
      <c r="A12" s="4" t="s">
        <v>88</v>
      </c>
      <c r="B12" s="5" t="n">
        <v>-3597</v>
      </c>
      <c r="C12" s="5" t="n">
        <v>-16475</v>
      </c>
    </row>
    <row r="13" spans="1:3">
      <c r="A13" s="3" t="s">
        <v>89</v>
      </c>
    </row>
    <row r="14" spans="1:3">
      <c r="A14" s="4" t="s">
        <v>90</v>
      </c>
      <c r="B14" s="5" t="n">
        <v>-4900</v>
      </c>
      <c r="C14" s="5" t="n">
        <v>-10200</v>
      </c>
    </row>
    <row r="15" spans="1:3">
      <c r="A15" s="4" t="s">
        <v>91</v>
      </c>
      <c r="B15" s="5" t="n">
        <v>5396</v>
      </c>
      <c r="C15" s="5" t="n">
        <v>1814</v>
      </c>
    </row>
    <row r="16" spans="1:3">
      <c r="A16" s="4" t="s">
        <v>92</v>
      </c>
      <c r="B16" s="5" t="n">
        <v>21</v>
      </c>
      <c r="C16" s="5" t="n">
        <v>33</v>
      </c>
    </row>
    <row r="17" spans="1:3">
      <c r="A17" s="4" t="s">
        <v>93</v>
      </c>
      <c r="B17" s="5" t="n">
        <v>517</v>
      </c>
      <c r="C17" s="5" t="n">
        <v>-8353</v>
      </c>
    </row>
    <row r="18" spans="1:3">
      <c r="A18" s="4" t="s">
        <v>94</v>
      </c>
      <c r="B18" s="5" t="n">
        <v>-3080</v>
      </c>
      <c r="C18" s="5" t="n">
        <v>-24828</v>
      </c>
    </row>
    <row r="19" spans="1:3">
      <c r="A19" s="4" t="s">
        <v>95</v>
      </c>
      <c r="B19" s="5" t="n">
        <v>255</v>
      </c>
      <c r="C19" s="5" t="n">
        <v>119</v>
      </c>
    </row>
    <row r="20" spans="1:3">
      <c r="A20" s="4" t="s">
        <v>96</v>
      </c>
      <c r="B20" s="5" t="n">
        <v>-3335</v>
      </c>
      <c r="C20" s="5" t="n">
        <v>-24947</v>
      </c>
    </row>
    <row r="21" spans="1:3">
      <c r="A21" s="4" t="s">
        <v>97</v>
      </c>
      <c r="B21" s="5" t="n">
        <v>0</v>
      </c>
      <c r="C21" s="5" t="n">
        <v>-2962</v>
      </c>
    </row>
    <row r="22" spans="1:3">
      <c r="A22" s="4" t="s">
        <v>98</v>
      </c>
      <c r="B22" s="6" t="n">
        <v>-3335</v>
      </c>
      <c r="C22" s="6" t="n">
        <v>-27909</v>
      </c>
    </row>
    <row r="23" spans="1:3">
      <c r="A23" s="3" t="s">
        <v>99</v>
      </c>
    </row>
    <row r="24" spans="1:3">
      <c r="A24" s="4" t="s">
        <v>100</v>
      </c>
      <c r="B24" s="7" t="n">
        <v>-0.31</v>
      </c>
      <c r="C24" s="7" t="n">
        <v>-3.27</v>
      </c>
    </row>
    <row r="25" spans="1:3">
      <c r="A25" s="4" t="s">
        <v>101</v>
      </c>
      <c r="B25" s="7" t="n">
        <v>-0.75</v>
      </c>
      <c r="C25" s="7" t="n">
        <v>-3.27</v>
      </c>
    </row>
    <row r="26" spans="1:3">
      <c r="A26" s="3" t="s">
        <v>102</v>
      </c>
    </row>
    <row r="27" spans="1:3">
      <c r="A27" s="4" t="s">
        <v>103</v>
      </c>
      <c r="B27" s="5" t="n">
        <v>10595068</v>
      </c>
      <c r="C27" s="5" t="n">
        <v>8536699</v>
      </c>
    </row>
    <row r="28" spans="1:3">
      <c r="A28" s="4" t="s">
        <v>104</v>
      </c>
      <c r="B28" s="5" t="n">
        <v>11578573</v>
      </c>
      <c r="C28" s="5" t="n">
        <v>8536699</v>
      </c>
    </row>
    <row r="29" spans="1:3">
      <c r="A29" s="3" t="s">
        <v>105</v>
      </c>
    </row>
    <row r="30" spans="1:3">
      <c r="A30" s="4" t="s">
        <v>106</v>
      </c>
      <c r="B30" s="6" t="n">
        <v>1</v>
      </c>
      <c r="C30" s="6" t="n">
        <v>1</v>
      </c>
    </row>
    <row r="31" spans="1:3">
      <c r="A31" s="4" t="s">
        <v>107</v>
      </c>
      <c r="B31" s="6" t="n">
        <v>-3334</v>
      </c>
      <c r="C31" s="6" t="n">
        <v>-279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2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7"/>
  </cols>
  <sheetData>
    <row r="1" spans="1:5">
      <c r="A1" s="1" t="s">
        <v>359</v>
      </c>
      <c r="B1" s="2" t="s">
        <v>360</v>
      </c>
      <c r="C1" s="2" t="s">
        <v>361</v>
      </c>
      <c r="D1" s="2" t="s">
        <v>362</v>
      </c>
      <c r="E1" s="2" t="s">
        <v>363</v>
      </c>
    </row>
    <row r="2" spans="1:5">
      <c r="A2" s="3" t="s">
        <v>364</v>
      </c>
    </row>
    <row r="3" spans="1:5">
      <c r="A3" s="4" t="s">
        <v>64</v>
      </c>
      <c r="D3" s="6" t="n">
        <v>-210575</v>
      </c>
      <c r="E3" s="6" t="n">
        <v>-207240</v>
      </c>
    </row>
    <row r="4" spans="1:5">
      <c r="A4" s="4" t="s">
        <v>365</v>
      </c>
      <c r="D4" s="9" t="n">
        <v>0.1</v>
      </c>
    </row>
    <row r="5" spans="1:5">
      <c r="A5" s="3" t="s">
        <v>366</v>
      </c>
    </row>
    <row r="6" spans="1:5">
      <c r="A6" s="4" t="s">
        <v>367</v>
      </c>
      <c r="D6" s="5" t="n">
        <v>2</v>
      </c>
    </row>
    <row r="7" spans="1:5">
      <c r="A7" s="3" t="s">
        <v>368</v>
      </c>
    </row>
    <row r="8" spans="1:5">
      <c r="A8" s="4" t="s">
        <v>369</v>
      </c>
      <c r="D8" s="6" t="n">
        <v>135</v>
      </c>
      <c r="E8" s="5" t="n">
        <v>45</v>
      </c>
    </row>
    <row r="9" spans="1:5">
      <c r="A9" s="3" t="s">
        <v>185</v>
      </c>
    </row>
    <row r="10" spans="1:5">
      <c r="A10" s="4" t="s">
        <v>370</v>
      </c>
      <c r="D10" s="5" t="n">
        <v>257</v>
      </c>
    </row>
    <row r="11" spans="1:5">
      <c r="A11" s="4" t="s">
        <v>144</v>
      </c>
      <c r="D11" s="6" t="n">
        <v>0</v>
      </c>
      <c r="E11" s="5" t="n">
        <v>4818</v>
      </c>
    </row>
    <row r="12" spans="1:5">
      <c r="A12" s="3" t="s">
        <v>371</v>
      </c>
    </row>
    <row r="13" spans="1:5">
      <c r="A13" s="4" t="s">
        <v>372</v>
      </c>
      <c r="D13" s="4" t="s">
        <v>373</v>
      </c>
    </row>
    <row r="14" spans="1:5">
      <c r="A14" s="4" t="s">
        <v>374</v>
      </c>
      <c r="C14" s="6" t="n">
        <v>920</v>
      </c>
      <c r="D14" s="6" t="n">
        <v>0</v>
      </c>
      <c r="E14" s="5" t="n">
        <v>920</v>
      </c>
    </row>
    <row r="15" spans="1:5">
      <c r="A15" s="3" t="s">
        <v>375</v>
      </c>
    </row>
    <row r="16" spans="1:5">
      <c r="A16" s="4" t="s">
        <v>376</v>
      </c>
      <c r="D16" s="5" t="n">
        <v>0</v>
      </c>
    </row>
    <row r="17" spans="1:5">
      <c r="A17" s="3" t="s">
        <v>377</v>
      </c>
    </row>
    <row r="18" spans="1:5">
      <c r="A18" s="4" t="s">
        <v>378</v>
      </c>
      <c r="D18" s="5" t="n">
        <v>20082</v>
      </c>
      <c r="E18" s="5" t="n">
        <v>15958</v>
      </c>
    </row>
    <row r="19" spans="1:5">
      <c r="A19" s="3" t="s">
        <v>379</v>
      </c>
    </row>
    <row r="20" spans="1:5">
      <c r="A20" s="4" t="s">
        <v>380</v>
      </c>
      <c r="D20" s="5" t="n">
        <v>226</v>
      </c>
      <c r="E20" s="5" t="n">
        <v>48</v>
      </c>
    </row>
    <row r="21" spans="1:5">
      <c r="A21" s="4" t="s">
        <v>381</v>
      </c>
      <c r="D21" s="5" t="n">
        <v>0</v>
      </c>
      <c r="E21" s="5" t="n">
        <v>265</v>
      </c>
    </row>
    <row r="22" spans="1:5">
      <c r="A22" s="4" t="s">
        <v>382</v>
      </c>
      <c r="D22" s="5" t="n">
        <v>196</v>
      </c>
      <c r="E22" s="5" t="n">
        <v>98</v>
      </c>
    </row>
    <row r="23" spans="1:5">
      <c r="A23" s="4" t="s">
        <v>383</v>
      </c>
      <c r="D23" s="5" t="n">
        <v>-307</v>
      </c>
      <c r="E23" s="5" t="n">
        <v>-185</v>
      </c>
    </row>
    <row r="24" spans="1:5">
      <c r="A24" s="4" t="s">
        <v>114</v>
      </c>
      <c r="D24" s="5" t="n">
        <v>115</v>
      </c>
      <c r="E24" s="5" t="n">
        <v>226</v>
      </c>
    </row>
    <row r="25" spans="1:5">
      <c r="A25" s="4" t="s">
        <v>384</v>
      </c>
      <c r="D25" s="5" t="n">
        <v>-102</v>
      </c>
      <c r="E25" s="5" t="n">
        <v>-168</v>
      </c>
    </row>
    <row r="26" spans="1:5">
      <c r="A26" s="4" t="s">
        <v>385</v>
      </c>
      <c r="D26" s="5" t="n">
        <v>13</v>
      </c>
      <c r="E26" s="5" t="n">
        <v>58</v>
      </c>
    </row>
    <row r="27" spans="1:5">
      <c r="A27" s="3" t="s">
        <v>386</v>
      </c>
    </row>
    <row r="28" spans="1:5">
      <c r="A28" s="4" t="s">
        <v>96</v>
      </c>
      <c r="D28" s="5" t="n">
        <v>-3335</v>
      </c>
      <c r="E28" s="5" t="n">
        <v>-27909</v>
      </c>
    </row>
    <row r="29" spans="1:5">
      <c r="A29" s="4" t="s">
        <v>145</v>
      </c>
      <c r="D29" s="5" t="n">
        <v>-5396</v>
      </c>
      <c r="E29" s="6" t="n">
        <v>-1814</v>
      </c>
    </row>
    <row r="30" spans="1:5">
      <c r="A30" s="4" t="s">
        <v>387</v>
      </c>
      <c r="D30" s="6" t="n">
        <v>-8731</v>
      </c>
    </row>
    <row r="31" spans="1:5">
      <c r="A31" s="3" t="s">
        <v>388</v>
      </c>
    </row>
    <row r="32" spans="1:5">
      <c r="A32" s="4" t="s">
        <v>389</v>
      </c>
      <c r="D32" s="5" t="n">
        <v>10595068</v>
      </c>
      <c r="E32" s="5" t="n">
        <v>8536699</v>
      </c>
    </row>
    <row r="33" spans="1:5">
      <c r="A33" s="4" t="s">
        <v>390</v>
      </c>
      <c r="D33" s="5" t="n">
        <v>983505</v>
      </c>
    </row>
    <row r="34" spans="1:5">
      <c r="A34" s="4" t="s">
        <v>391</v>
      </c>
      <c r="D34" s="5" t="n">
        <v>11578573</v>
      </c>
      <c r="E34" s="5" t="n">
        <v>8536699</v>
      </c>
    </row>
    <row r="35" spans="1:5">
      <c r="A35" s="3" t="s">
        <v>392</v>
      </c>
    </row>
    <row r="36" spans="1:5">
      <c r="A36" s="4" t="s">
        <v>393</v>
      </c>
      <c r="D36" s="6" t="n">
        <v>4389</v>
      </c>
      <c r="E36" s="6" t="n">
        <v>2500</v>
      </c>
    </row>
    <row r="37" spans="1:5">
      <c r="A37" s="3" t="s">
        <v>394</v>
      </c>
    </row>
    <row r="38" spans="1:5">
      <c r="A38" s="4" t="s">
        <v>395</v>
      </c>
      <c r="D38" s="5" t="n">
        <v>64981515</v>
      </c>
      <c r="E38" s="5" t="n">
        <v>68384707</v>
      </c>
    </row>
    <row r="39" spans="1:5">
      <c r="A39" s="4" t="s">
        <v>396</v>
      </c>
    </row>
    <row r="40" spans="1:5">
      <c r="A40" s="3" t="s">
        <v>397</v>
      </c>
    </row>
    <row r="41" spans="1:5">
      <c r="A41" s="4" t="s">
        <v>398</v>
      </c>
      <c r="D41" s="4" t="s">
        <v>399</v>
      </c>
    </row>
    <row r="42" spans="1:5">
      <c r="A42" s="4" t="s">
        <v>400</v>
      </c>
      <c r="D42" s="4" t="s">
        <v>401</v>
      </c>
    </row>
    <row r="43" spans="1:5">
      <c r="A43" s="4" t="s">
        <v>402</v>
      </c>
    </row>
    <row r="44" spans="1:5">
      <c r="A44" s="3" t="s">
        <v>397</v>
      </c>
    </row>
    <row r="45" spans="1:5">
      <c r="A45" s="4" t="s">
        <v>398</v>
      </c>
      <c r="D45" s="4" t="s">
        <v>403</v>
      </c>
    </row>
    <row r="46" spans="1:5">
      <c r="A46" s="4" t="s">
        <v>400</v>
      </c>
      <c r="D46" s="4" t="s">
        <v>404</v>
      </c>
    </row>
    <row r="47" spans="1:5">
      <c r="A47" s="4" t="s">
        <v>405</v>
      </c>
    </row>
    <row r="48" spans="1:5">
      <c r="A48" s="3" t="s">
        <v>371</v>
      </c>
    </row>
    <row r="49" spans="1:5">
      <c r="A49" s="4" t="s">
        <v>372</v>
      </c>
      <c r="D49" s="4" t="s">
        <v>401</v>
      </c>
    </row>
    <row r="50" spans="1:5">
      <c r="A50" s="4" t="s">
        <v>406</v>
      </c>
    </row>
    <row r="51" spans="1:5">
      <c r="A51" s="3" t="s">
        <v>371</v>
      </c>
    </row>
    <row r="52" spans="1:5">
      <c r="A52" s="4" t="s">
        <v>372</v>
      </c>
      <c r="D52" s="4" t="s">
        <v>407</v>
      </c>
    </row>
    <row r="53" spans="1:5">
      <c r="A53" s="4" t="s">
        <v>408</v>
      </c>
    </row>
    <row r="54" spans="1:5">
      <c r="A54" s="3" t="s">
        <v>371</v>
      </c>
    </row>
    <row r="55" spans="1:5">
      <c r="A55" s="4" t="s">
        <v>372</v>
      </c>
      <c r="D55" s="4" t="s">
        <v>401</v>
      </c>
    </row>
    <row r="56" spans="1:5">
      <c r="A56" s="4" t="s">
        <v>409</v>
      </c>
    </row>
    <row r="57" spans="1:5">
      <c r="A57" s="3" t="s">
        <v>371</v>
      </c>
    </row>
    <row r="58" spans="1:5">
      <c r="A58" s="4" t="s">
        <v>372</v>
      </c>
      <c r="D58" s="4" t="s">
        <v>407</v>
      </c>
    </row>
    <row r="59" spans="1:5">
      <c r="A59" s="4" t="s">
        <v>410</v>
      </c>
    </row>
    <row r="60" spans="1:5">
      <c r="A60" s="3" t="s">
        <v>371</v>
      </c>
    </row>
    <row r="61" spans="1:5">
      <c r="A61" s="4" t="s">
        <v>372</v>
      </c>
      <c r="D61" s="4" t="s">
        <v>401</v>
      </c>
    </row>
    <row r="62" spans="1:5">
      <c r="A62" s="4" t="s">
        <v>411</v>
      </c>
    </row>
    <row r="63" spans="1:5">
      <c r="A63" s="3" t="s">
        <v>371</v>
      </c>
    </row>
    <row r="64" spans="1:5">
      <c r="A64" s="4" t="s">
        <v>372</v>
      </c>
      <c r="D64" s="4" t="s">
        <v>407</v>
      </c>
    </row>
    <row r="65" spans="1:5">
      <c r="A65" s="4" t="s">
        <v>412</v>
      </c>
    </row>
    <row r="66" spans="1:5">
      <c r="A66" s="3" t="s">
        <v>377</v>
      </c>
    </row>
    <row r="67" spans="1:5">
      <c r="A67" s="4" t="s">
        <v>413</v>
      </c>
      <c r="D67" s="6" t="n">
        <v>105</v>
      </c>
      <c r="E67" s="6" t="n">
        <v>7042</v>
      </c>
    </row>
    <row r="68" spans="1:5">
      <c r="A68" s="4" t="s">
        <v>414</v>
      </c>
    </row>
    <row r="69" spans="1:5">
      <c r="A69" s="3" t="s">
        <v>377</v>
      </c>
    </row>
    <row r="70" spans="1:5">
      <c r="A70" s="4" t="s">
        <v>413</v>
      </c>
      <c r="D70" s="5" t="n">
        <v>0</v>
      </c>
      <c r="E70" s="5" t="n">
        <v>0</v>
      </c>
    </row>
    <row r="71" spans="1:5">
      <c r="A71" s="4" t="s">
        <v>415</v>
      </c>
    </row>
    <row r="72" spans="1:5">
      <c r="A72" s="3" t="s">
        <v>377</v>
      </c>
    </row>
    <row r="73" spans="1:5">
      <c r="A73" s="4" t="s">
        <v>413</v>
      </c>
      <c r="D73" s="5" t="n">
        <v>0</v>
      </c>
      <c r="E73" s="5" t="n">
        <v>0</v>
      </c>
    </row>
    <row r="74" spans="1:5">
      <c r="A74" s="4" t="s">
        <v>416</v>
      </c>
    </row>
    <row r="75" spans="1:5">
      <c r="A75" s="3" t="s">
        <v>377</v>
      </c>
    </row>
    <row r="76" spans="1:5">
      <c r="A76" s="4" t="s">
        <v>413</v>
      </c>
      <c r="D76" s="6" t="n">
        <v>105</v>
      </c>
      <c r="E76" s="6" t="n">
        <v>7042</v>
      </c>
    </row>
    <row r="77" spans="1:5">
      <c r="A77" s="4" t="s">
        <v>417</v>
      </c>
    </row>
    <row r="78" spans="1:5">
      <c r="A78" s="3" t="s">
        <v>375</v>
      </c>
    </row>
    <row r="79" spans="1:5">
      <c r="A79" s="4" t="s">
        <v>418</v>
      </c>
      <c r="D79" s="4" t="s">
        <v>419</v>
      </c>
    </row>
    <row r="80" spans="1:5">
      <c r="A80" s="4" t="s">
        <v>420</v>
      </c>
    </row>
    <row r="81" spans="1:5">
      <c r="A81" s="3" t="s">
        <v>375</v>
      </c>
    </row>
    <row r="82" spans="1:5">
      <c r="A82" s="4" t="s">
        <v>418</v>
      </c>
      <c r="D82" s="4" t="s">
        <v>421</v>
      </c>
    </row>
    <row r="83" spans="1:5">
      <c r="A83" s="4" t="s">
        <v>422</v>
      </c>
    </row>
    <row r="84" spans="1:5">
      <c r="A84" s="3" t="s">
        <v>375</v>
      </c>
    </row>
    <row r="85" spans="1:5">
      <c r="A85" s="4" t="s">
        <v>418</v>
      </c>
      <c r="D85" s="4" t="s">
        <v>423</v>
      </c>
    </row>
    <row r="86" spans="1:5">
      <c r="A86" s="4" t="s">
        <v>424</v>
      </c>
    </row>
    <row r="87" spans="1:5">
      <c r="A87" s="3" t="s">
        <v>375</v>
      </c>
    </row>
    <row r="88" spans="1:5">
      <c r="A88" s="4" t="s">
        <v>418</v>
      </c>
      <c r="D88" s="4" t="s">
        <v>373</v>
      </c>
    </row>
    <row r="89" spans="1:5">
      <c r="A89" s="4" t="s">
        <v>425</v>
      </c>
    </row>
    <row r="90" spans="1:5">
      <c r="A90" s="3" t="s">
        <v>375</v>
      </c>
    </row>
    <row r="91" spans="1:5">
      <c r="A91" s="4" t="s">
        <v>418</v>
      </c>
      <c r="D91" s="4" t="s">
        <v>423</v>
      </c>
    </row>
    <row r="92" spans="1:5">
      <c r="A92" s="4" t="s">
        <v>426</v>
      </c>
    </row>
    <row r="93" spans="1:5">
      <c r="A93" s="3" t="s">
        <v>427</v>
      </c>
    </row>
    <row r="94" spans="1:5">
      <c r="A94" s="4" t="s">
        <v>428</v>
      </c>
      <c r="B94" s="6" t="n">
        <v>42528</v>
      </c>
    </row>
    <row r="95" spans="1:5">
      <c r="A95" s="4" t="s">
        <v>429</v>
      </c>
    </row>
    <row r="96" spans="1:5">
      <c r="A96" s="3" t="s">
        <v>375</v>
      </c>
    </row>
    <row r="97" spans="1:5">
      <c r="A97" s="4" t="s">
        <v>418</v>
      </c>
      <c r="D97" s="4" t="s">
        <v>423</v>
      </c>
    </row>
    <row r="98" spans="1:5">
      <c r="A98" s="4" t="s">
        <v>430</v>
      </c>
    </row>
    <row r="99" spans="1:5">
      <c r="A99" s="3" t="s">
        <v>375</v>
      </c>
    </row>
    <row r="100" spans="1:5">
      <c r="A100" s="4" t="s">
        <v>418</v>
      </c>
      <c r="D100" s="4" t="s">
        <v>373</v>
      </c>
    </row>
    <row r="101" spans="1:5">
      <c r="A101" s="4" t="s">
        <v>431</v>
      </c>
    </row>
    <row r="102" spans="1:5">
      <c r="A102" s="3" t="s">
        <v>427</v>
      </c>
    </row>
    <row r="103" spans="1:5">
      <c r="A103" s="4" t="s">
        <v>432</v>
      </c>
      <c r="D103" s="5" t="n">
        <v>775</v>
      </c>
    </row>
    <row r="104" spans="1:5">
      <c r="A104" s="4" t="s">
        <v>433</v>
      </c>
    </row>
    <row r="105" spans="1:5">
      <c r="A105" s="3" t="s">
        <v>394</v>
      </c>
    </row>
    <row r="106" spans="1:5">
      <c r="A106" s="4" t="s">
        <v>395</v>
      </c>
      <c r="D106" s="5" t="n">
        <v>46105715</v>
      </c>
      <c r="E106" s="5" t="n">
        <v>46435127</v>
      </c>
    </row>
    <row r="107" spans="1:5">
      <c r="A107" s="4" t="s">
        <v>434</v>
      </c>
    </row>
    <row r="108" spans="1:5">
      <c r="A108" s="3" t="s">
        <v>394</v>
      </c>
    </row>
    <row r="109" spans="1:5">
      <c r="A109" s="4" t="s">
        <v>395</v>
      </c>
      <c r="D109" s="5" t="n">
        <v>12033098</v>
      </c>
      <c r="E109" s="5" t="n">
        <v>16729362</v>
      </c>
    </row>
    <row r="110" spans="1:5">
      <c r="A110" s="4" t="s">
        <v>435</v>
      </c>
    </row>
    <row r="111" spans="1:5">
      <c r="A111" s="3" t="s">
        <v>394</v>
      </c>
    </row>
    <row r="112" spans="1:5">
      <c r="A112" s="4" t="s">
        <v>395</v>
      </c>
      <c r="D112" s="5" t="n">
        <v>2339180</v>
      </c>
      <c r="E112" s="5" t="n">
        <v>2535866</v>
      </c>
    </row>
    <row r="113" spans="1:5">
      <c r="A113" s="4" t="s">
        <v>436</v>
      </c>
    </row>
    <row r="114" spans="1:5">
      <c r="A114" s="3" t="s">
        <v>394</v>
      </c>
    </row>
    <row r="115" spans="1:5">
      <c r="A115" s="4" t="s">
        <v>395</v>
      </c>
      <c r="D115" s="5" t="n">
        <v>4503522</v>
      </c>
      <c r="E115" s="5" t="n">
        <v>26843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37</v>
      </c>
      <c r="B1" s="2" t="s">
        <v>438</v>
      </c>
      <c r="C1" s="2" t="s">
        <v>2</v>
      </c>
      <c r="D1" s="2" t="s">
        <v>30</v>
      </c>
    </row>
    <row r="2" spans="1:4">
      <c r="A2" s="3" t="s">
        <v>427</v>
      </c>
    </row>
    <row r="3" spans="1:4">
      <c r="A3" s="4" t="s">
        <v>439</v>
      </c>
      <c r="C3" s="6" t="n">
        <v>125</v>
      </c>
    </row>
    <row r="4" spans="1:4">
      <c r="A4" s="3" t="s">
        <v>440</v>
      </c>
    </row>
    <row r="5" spans="1:4">
      <c r="A5" s="4" t="s">
        <v>41</v>
      </c>
      <c r="C5" s="6" t="n">
        <v>8803</v>
      </c>
      <c r="D5" s="6" t="n">
        <v>8928</v>
      </c>
    </row>
    <row r="6" spans="1:4">
      <c r="A6" s="4" t="s">
        <v>424</v>
      </c>
    </row>
    <row r="7" spans="1:4">
      <c r="A7" s="3" t="s">
        <v>427</v>
      </c>
    </row>
    <row r="8" spans="1:4">
      <c r="A8" s="4" t="s">
        <v>418</v>
      </c>
      <c r="C8" s="4" t="s">
        <v>373</v>
      </c>
    </row>
    <row r="9" spans="1:4">
      <c r="A9" s="4" t="s">
        <v>422</v>
      </c>
    </row>
    <row r="10" spans="1:4">
      <c r="A10" s="3" t="s">
        <v>427</v>
      </c>
    </row>
    <row r="11" spans="1:4">
      <c r="A11" s="4" t="s">
        <v>418</v>
      </c>
      <c r="C11" s="4" t="s">
        <v>423</v>
      </c>
    </row>
    <row r="12" spans="1:4">
      <c r="A12" s="4" t="s">
        <v>441</v>
      </c>
    </row>
    <row r="13" spans="1:4">
      <c r="A13" s="3" t="s">
        <v>427</v>
      </c>
    </row>
    <row r="14" spans="1:4">
      <c r="A14" s="4" t="s">
        <v>418</v>
      </c>
      <c r="C14" s="4" t="s">
        <v>423</v>
      </c>
    </row>
    <row r="15" spans="1:4">
      <c r="A15" s="4" t="s">
        <v>442</v>
      </c>
    </row>
    <row r="16" spans="1:4">
      <c r="A16" s="3" t="s">
        <v>427</v>
      </c>
    </row>
    <row r="17" spans="1:4">
      <c r="A17" s="4" t="s">
        <v>418</v>
      </c>
      <c r="C17" s="4" t="s">
        <v>423</v>
      </c>
    </row>
    <row r="18" spans="1:4">
      <c r="A18" s="4" t="s">
        <v>426</v>
      </c>
    </row>
    <row r="19" spans="1:4">
      <c r="A19" s="3" t="s">
        <v>427</v>
      </c>
    </row>
    <row r="20" spans="1:4">
      <c r="A20" s="4" t="s">
        <v>428</v>
      </c>
      <c r="B20" s="6" t="n">
        <v>42528</v>
      </c>
    </row>
    <row r="21" spans="1:4">
      <c r="A21" s="4" t="s">
        <v>439</v>
      </c>
      <c r="B21" s="5" t="n">
        <v>125</v>
      </c>
    </row>
    <row r="22" spans="1:4">
      <c r="A22" s="3" t="s">
        <v>440</v>
      </c>
    </row>
    <row r="23" spans="1:4">
      <c r="A23" s="4" t="s">
        <v>443</v>
      </c>
      <c r="B23" s="5" t="n">
        <v>7233</v>
      </c>
    </row>
    <row r="24" spans="1:4">
      <c r="A24" s="4" t="s">
        <v>444</v>
      </c>
      <c r="B24" s="5" t="n">
        <v>14340</v>
      </c>
    </row>
    <row r="25" spans="1:4">
      <c r="A25" s="4" t="s">
        <v>445</v>
      </c>
      <c r="B25" s="5" t="n">
        <v>16100</v>
      </c>
    </row>
    <row r="26" spans="1:4">
      <c r="A26" s="4" t="s">
        <v>42</v>
      </c>
      <c r="B26" s="5" t="n">
        <v>45</v>
      </c>
    </row>
    <row r="27" spans="1:4">
      <c r="A27" s="4" t="s">
        <v>446</v>
      </c>
      <c r="B27" s="5" t="n">
        <v>37718</v>
      </c>
    </row>
    <row r="28" spans="1:4">
      <c r="A28" s="4" t="s">
        <v>447</v>
      </c>
      <c r="B28" s="5" t="n">
        <v>-3945</v>
      </c>
    </row>
    <row r="29" spans="1:4">
      <c r="A29" s="4" t="s">
        <v>45</v>
      </c>
      <c r="B29" s="5" t="n">
        <v>-57</v>
      </c>
    </row>
    <row r="30" spans="1:4">
      <c r="A30" s="4" t="s">
        <v>448</v>
      </c>
      <c r="B30" s="5" t="n">
        <v>-116</v>
      </c>
    </row>
    <row r="31" spans="1:4">
      <c r="A31" s="4" t="s">
        <v>449</v>
      </c>
      <c r="B31" s="5" t="n">
        <v>-4118</v>
      </c>
    </row>
    <row r="32" spans="1:4">
      <c r="A32" s="4" t="s">
        <v>450</v>
      </c>
      <c r="B32" s="5" t="n">
        <v>33600</v>
      </c>
    </row>
    <row r="33" spans="1:4">
      <c r="A33" s="4" t="s">
        <v>41</v>
      </c>
      <c r="B33" s="6" t="n">
        <v>8803</v>
      </c>
    </row>
    <row r="34" spans="1:4">
      <c r="A34" s="3" t="s">
        <v>451</v>
      </c>
    </row>
    <row r="35" spans="1:4">
      <c r="A35" s="4" t="s">
        <v>452</v>
      </c>
      <c r="D35" s="5" t="n">
        <v>33163</v>
      </c>
    </row>
    <row r="36" spans="1:4">
      <c r="A36" s="4" t="s">
        <v>98</v>
      </c>
      <c r="D36" s="6" t="n">
        <v>-34252</v>
      </c>
    </row>
    <row r="37" spans="1:4">
      <c r="A37" s="4" t="s">
        <v>453</v>
      </c>
      <c r="D37" s="7" t="n">
        <v>-4.01</v>
      </c>
    </row>
    <row r="38" spans="1:4">
      <c r="A38" s="4" t="s">
        <v>454</v>
      </c>
      <c r="D38" s="5" t="n">
        <v>8536699</v>
      </c>
    </row>
    <row r="39" spans="1:4">
      <c r="A39" s="4" t="s">
        <v>430</v>
      </c>
    </row>
    <row r="40" spans="1:4">
      <c r="A40" s="3" t="s">
        <v>427</v>
      </c>
    </row>
    <row r="41" spans="1:4">
      <c r="A41" s="4" t="s">
        <v>418</v>
      </c>
      <c r="C41" s="4" t="s">
        <v>373</v>
      </c>
    </row>
    <row r="42" spans="1:4">
      <c r="A42" s="4" t="s">
        <v>429</v>
      </c>
    </row>
    <row r="43" spans="1:4">
      <c r="A43" s="3" t="s">
        <v>427</v>
      </c>
    </row>
    <row r="44" spans="1:4">
      <c r="A44" s="4" t="s">
        <v>418</v>
      </c>
      <c r="C44" s="4" t="s">
        <v>423</v>
      </c>
    </row>
    <row r="45" spans="1:4">
      <c r="A45" s="4" t="s">
        <v>455</v>
      </c>
    </row>
    <row r="46" spans="1:4">
      <c r="A46" s="3" t="s">
        <v>427</v>
      </c>
    </row>
    <row r="47" spans="1:4">
      <c r="A47" s="4" t="s">
        <v>418</v>
      </c>
      <c r="C47" s="4" t="s">
        <v>423</v>
      </c>
    </row>
    <row r="48" spans="1:4">
      <c r="A48" s="4" t="s">
        <v>456</v>
      </c>
    </row>
    <row r="49" spans="1:4">
      <c r="A49" s="3" t="s">
        <v>427</v>
      </c>
    </row>
    <row r="50" spans="1:4">
      <c r="A50" s="4" t="s">
        <v>418</v>
      </c>
      <c r="C50" s="4" t="s">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6" t="n">
        <v>2440</v>
      </c>
      <c r="C4" s="6" t="n">
        <v>3706</v>
      </c>
    </row>
    <row r="5" spans="1:3">
      <c r="A5" s="4" t="s">
        <v>460</v>
      </c>
      <c r="B5" s="5" t="n">
        <v>377</v>
      </c>
      <c r="C5" s="5" t="n">
        <v>422</v>
      </c>
    </row>
    <row r="6" spans="1:3">
      <c r="A6" s="4" t="s">
        <v>461</v>
      </c>
      <c r="B6" s="5" t="n">
        <v>2817</v>
      </c>
      <c r="C6" s="5" t="n">
        <v>4128</v>
      </c>
    </row>
    <row r="7" spans="1:3">
      <c r="A7" s="3" t="s">
        <v>462</v>
      </c>
    </row>
    <row r="8" spans="1:3">
      <c r="A8" s="4" t="s">
        <v>463</v>
      </c>
      <c r="B8" s="5" t="n">
        <v>0</v>
      </c>
      <c r="C8" s="6" t="n">
        <v>4818</v>
      </c>
    </row>
    <row r="9" spans="1:3">
      <c r="A9" s="4" t="s">
        <v>464</v>
      </c>
      <c r="B9" s="5" t="n">
        <v>257</v>
      </c>
    </row>
    <row r="10" spans="1:3">
      <c r="A10" s="4" t="s">
        <v>465</v>
      </c>
    </row>
    <row r="11" spans="1:3">
      <c r="A11" s="3" t="s">
        <v>462</v>
      </c>
    </row>
    <row r="12" spans="1:3">
      <c r="A12" s="4" t="s">
        <v>463</v>
      </c>
      <c r="B12" s="5" t="n">
        <v>5688</v>
      </c>
    </row>
    <row r="13" spans="1:3">
      <c r="A13" s="4" t="s">
        <v>464</v>
      </c>
      <c r="B13" s="6" t="n">
        <v>8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6</v>
      </c>
      <c r="B1" s="2" t="s">
        <v>467</v>
      </c>
      <c r="C1" s="2" t="s">
        <v>1</v>
      </c>
    </row>
    <row r="2" spans="1:4">
      <c r="B2" s="2" t="s">
        <v>468</v>
      </c>
      <c r="C2" s="2" t="s">
        <v>2</v>
      </c>
      <c r="D2" s="2" t="s">
        <v>30</v>
      </c>
    </row>
    <row r="3" spans="1:4">
      <c r="A3" s="3" t="s">
        <v>371</v>
      </c>
    </row>
    <row r="4" spans="1:4">
      <c r="A4" s="4" t="s">
        <v>469</v>
      </c>
      <c r="C4" s="6" t="n">
        <v>17008</v>
      </c>
      <c r="D4" s="6" t="n">
        <v>20012</v>
      </c>
    </row>
    <row r="5" spans="1:4">
      <c r="A5" s="4" t="s">
        <v>470</v>
      </c>
      <c r="C5" s="5" t="n">
        <v>-6828</v>
      </c>
      <c r="D5" s="5" t="n">
        <v>-6161</v>
      </c>
    </row>
    <row r="6" spans="1:4">
      <c r="A6" s="4" t="s">
        <v>38</v>
      </c>
      <c r="C6" s="5" t="n">
        <v>10180</v>
      </c>
      <c r="D6" s="5" t="n">
        <v>13851</v>
      </c>
    </row>
    <row r="7" spans="1:4">
      <c r="A7" s="4" t="s">
        <v>471</v>
      </c>
      <c r="C7" s="5" t="n">
        <v>4551</v>
      </c>
      <c r="D7" s="5" t="n">
        <v>3141</v>
      </c>
    </row>
    <row r="8" spans="1:4">
      <c r="A8" s="4" t="s">
        <v>141</v>
      </c>
      <c r="B8" s="6" t="n">
        <v>920</v>
      </c>
      <c r="C8" s="5" t="n">
        <v>0</v>
      </c>
      <c r="D8" s="5" t="n">
        <v>920</v>
      </c>
    </row>
    <row r="9" spans="1:4">
      <c r="A9" s="4" t="s">
        <v>472</v>
      </c>
      <c r="C9" s="5" t="n">
        <v>124</v>
      </c>
      <c r="D9" s="5" t="n">
        <v>0</v>
      </c>
    </row>
    <row r="10" spans="1:4">
      <c r="A10" s="4" t="s">
        <v>473</v>
      </c>
    </row>
    <row r="11" spans="1:4">
      <c r="A11" s="3" t="s">
        <v>371</v>
      </c>
    </row>
    <row r="12" spans="1:4">
      <c r="A12" s="4" t="s">
        <v>474</v>
      </c>
      <c r="C12" s="5" t="n">
        <v>3933</v>
      </c>
    </row>
    <row r="13" spans="1:4">
      <c r="A13" s="4" t="s">
        <v>475</v>
      </c>
      <c r="C13" s="5" t="n">
        <v>-3809</v>
      </c>
    </row>
    <row r="14" spans="1:4">
      <c r="A14" s="4" t="s">
        <v>476</v>
      </c>
    </row>
    <row r="15" spans="1:4">
      <c r="A15" s="3" t="s">
        <v>371</v>
      </c>
    </row>
    <row r="16" spans="1:4">
      <c r="A16" s="4" t="s">
        <v>469</v>
      </c>
      <c r="C16" s="5" t="n">
        <v>16712</v>
      </c>
      <c r="D16" s="5" t="n">
        <v>15783</v>
      </c>
    </row>
    <row r="17" spans="1:4">
      <c r="A17" s="4" t="s">
        <v>477</v>
      </c>
    </row>
    <row r="18" spans="1:4">
      <c r="A18" s="3" t="s">
        <v>371</v>
      </c>
    </row>
    <row r="19" spans="1:4">
      <c r="A19" s="4" t="s">
        <v>469</v>
      </c>
      <c r="C19" s="5" t="n">
        <v>160</v>
      </c>
      <c r="D19" s="5" t="n">
        <v>1219</v>
      </c>
    </row>
    <row r="20" spans="1:4">
      <c r="A20" s="4" t="s">
        <v>478</v>
      </c>
    </row>
    <row r="21" spans="1:4">
      <c r="A21" s="3" t="s">
        <v>371</v>
      </c>
    </row>
    <row r="22" spans="1:4">
      <c r="A22" s="4" t="s">
        <v>469</v>
      </c>
      <c r="C22" s="5" t="n">
        <v>111</v>
      </c>
      <c r="D22" s="5" t="n">
        <v>2080</v>
      </c>
    </row>
    <row r="23" spans="1:4">
      <c r="A23" s="4" t="s">
        <v>479</v>
      </c>
    </row>
    <row r="24" spans="1:4">
      <c r="A24" s="3" t="s">
        <v>371</v>
      </c>
    </row>
    <row r="25" spans="1:4">
      <c r="A25" s="4" t="s">
        <v>469</v>
      </c>
      <c r="C25" s="6" t="n">
        <v>25</v>
      </c>
      <c r="D25" s="6" t="n">
        <v>93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0</v>
      </c>
      <c r="B1" s="2" t="s">
        <v>1</v>
      </c>
    </row>
    <row r="2" spans="1:3">
      <c r="B2" s="2" t="s">
        <v>2</v>
      </c>
      <c r="C2" s="2" t="s">
        <v>30</v>
      </c>
    </row>
    <row r="3" spans="1:3">
      <c r="A3" s="3" t="s">
        <v>375</v>
      </c>
    </row>
    <row r="4" spans="1:3">
      <c r="A4" s="4" t="s">
        <v>39</v>
      </c>
      <c r="B4" s="6" t="n">
        <v>6272</v>
      </c>
      <c r="C4" s="6" t="n">
        <v>7247</v>
      </c>
    </row>
    <row r="5" spans="1:3">
      <c r="A5" s="3" t="s">
        <v>481</v>
      </c>
    </row>
    <row r="6" spans="1:3">
      <c r="A6" s="4" t="s">
        <v>39</v>
      </c>
      <c r="B6" s="5" t="n">
        <v>6272</v>
      </c>
      <c r="C6" s="5" t="n">
        <v>7247</v>
      </c>
    </row>
    <row r="7" spans="1:3">
      <c r="A7" s="4" t="s">
        <v>422</v>
      </c>
    </row>
    <row r="8" spans="1:3">
      <c r="A8" s="3" t="s">
        <v>375</v>
      </c>
    </row>
    <row r="9" spans="1:3">
      <c r="A9" s="4" t="s">
        <v>482</v>
      </c>
      <c r="B9" s="6" t="n">
        <v>5974</v>
      </c>
      <c r="C9" s="5" t="n">
        <v>5974</v>
      </c>
    </row>
    <row r="10" spans="1:3">
      <c r="A10" s="4" t="s">
        <v>418</v>
      </c>
      <c r="B10" s="4" t="s">
        <v>423</v>
      </c>
    </row>
    <row r="11" spans="1:3">
      <c r="A11" s="4" t="s">
        <v>483</v>
      </c>
    </row>
    <row r="12" spans="1:3">
      <c r="A12" s="3" t="s">
        <v>375</v>
      </c>
    </row>
    <row r="13" spans="1:3">
      <c r="A13" s="4" t="s">
        <v>39</v>
      </c>
      <c r="B13" s="6" t="n">
        <v>5700</v>
      </c>
    </row>
    <row r="14" spans="1:3">
      <c r="A14" s="4" t="s">
        <v>418</v>
      </c>
      <c r="B14" s="4" t="s">
        <v>423</v>
      </c>
    </row>
    <row r="15" spans="1:3">
      <c r="A15" s="3" t="s">
        <v>481</v>
      </c>
    </row>
    <row r="16" spans="1:3">
      <c r="A16" s="4" t="s">
        <v>39</v>
      </c>
      <c r="B16" s="6" t="n">
        <v>5700</v>
      </c>
    </row>
    <row r="17" spans="1:3">
      <c r="A17" s="4" t="s">
        <v>424</v>
      </c>
    </row>
    <row r="18" spans="1:3">
      <c r="A18" s="3" t="s">
        <v>375</v>
      </c>
    </row>
    <row r="19" spans="1:3">
      <c r="A19" s="4" t="s">
        <v>482</v>
      </c>
      <c r="B19" s="6" t="n">
        <v>2000</v>
      </c>
      <c r="C19" s="5" t="n">
        <v>2000</v>
      </c>
    </row>
    <row r="20" spans="1:3">
      <c r="A20" s="4" t="s">
        <v>418</v>
      </c>
      <c r="B20" s="4" t="s">
        <v>373</v>
      </c>
    </row>
    <row r="21" spans="1:3">
      <c r="A21" s="4" t="s">
        <v>484</v>
      </c>
    </row>
    <row r="22" spans="1:3">
      <c r="A22" s="3" t="s">
        <v>375</v>
      </c>
    </row>
    <row r="23" spans="1:3">
      <c r="A23" s="4" t="s">
        <v>39</v>
      </c>
      <c r="B23" s="6" t="n">
        <v>2000</v>
      </c>
    </row>
    <row r="24" spans="1:3">
      <c r="A24" s="4" t="s">
        <v>418</v>
      </c>
      <c r="B24" s="4" t="s">
        <v>373</v>
      </c>
    </row>
    <row r="25" spans="1:3">
      <c r="A25" s="3" t="s">
        <v>481</v>
      </c>
    </row>
    <row r="26" spans="1:3">
      <c r="A26" s="4" t="s">
        <v>39</v>
      </c>
      <c r="B26" s="6" t="n">
        <v>2000</v>
      </c>
    </row>
    <row r="27" spans="1:3">
      <c r="A27" s="4" t="s">
        <v>485</v>
      </c>
    </row>
    <row r="28" spans="1:3">
      <c r="A28" s="3" t="s">
        <v>375</v>
      </c>
    </row>
    <row r="29" spans="1:3">
      <c r="A29" s="4" t="s">
        <v>482</v>
      </c>
      <c r="B29" s="5" t="n">
        <v>7974</v>
      </c>
      <c r="C29" s="5" t="n">
        <v>7974</v>
      </c>
    </row>
    <row r="30" spans="1:3">
      <c r="A30" s="4" t="s">
        <v>486</v>
      </c>
      <c r="B30" s="5" t="n">
        <v>-1702</v>
      </c>
      <c r="C30" s="5" t="n">
        <v>-727</v>
      </c>
    </row>
    <row r="31" spans="1:3">
      <c r="A31" s="4" t="s">
        <v>39</v>
      </c>
      <c r="B31" s="5" t="n">
        <v>6272</v>
      </c>
      <c r="C31" s="5" t="n">
        <v>7247</v>
      </c>
    </row>
    <row r="32" spans="1:3">
      <c r="A32" s="4" t="s">
        <v>487</v>
      </c>
      <c r="B32" s="5" t="n">
        <v>975</v>
      </c>
      <c r="C32" s="5" t="n">
        <v>490</v>
      </c>
    </row>
    <row r="33" spans="1:3">
      <c r="A33" s="3" t="s">
        <v>481</v>
      </c>
    </row>
    <row r="34" spans="1:3">
      <c r="A34" s="5" t="n">
        <v>2017</v>
      </c>
      <c r="B34" s="5" t="n">
        <v>975</v>
      </c>
    </row>
    <row r="35" spans="1:3">
      <c r="A35" s="5" t="n">
        <v>2018</v>
      </c>
      <c r="B35" s="5" t="n">
        <v>975</v>
      </c>
    </row>
    <row r="36" spans="1:3">
      <c r="A36" s="5" t="n">
        <v>2019</v>
      </c>
      <c r="B36" s="5" t="n">
        <v>975</v>
      </c>
    </row>
    <row r="37" spans="1:3">
      <c r="A37" s="5" t="n">
        <v>2020</v>
      </c>
      <c r="B37" s="5" t="n">
        <v>775</v>
      </c>
    </row>
    <row r="38" spans="1:3">
      <c r="A38" s="5" t="n">
        <v>2021</v>
      </c>
      <c r="B38" s="5" t="n">
        <v>575</v>
      </c>
    </row>
    <row r="39" spans="1:3">
      <c r="A39" s="4" t="s">
        <v>488</v>
      </c>
      <c r="B39" s="5" t="n">
        <v>1997</v>
      </c>
    </row>
    <row r="40" spans="1:3">
      <c r="A40" s="4" t="s">
        <v>39</v>
      </c>
      <c r="B40" s="6" t="n">
        <v>6272</v>
      </c>
      <c r="C40" s="6" t="n">
        <v>72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21"/>
  </cols>
  <sheetData>
    <row r="1" spans="1:2">
      <c r="A1" s="1" t="s">
        <v>489</v>
      </c>
      <c r="B1" s="2" t="s">
        <v>1</v>
      </c>
    </row>
    <row r="2" spans="1:2">
      <c r="B2" s="2" t="s">
        <v>490</v>
      </c>
    </row>
    <row r="3" spans="1:2">
      <c r="A3" s="3" t="s">
        <v>491</v>
      </c>
    </row>
    <row r="4" spans="1:2">
      <c r="A4" s="4" t="s">
        <v>492</v>
      </c>
      <c r="B4" s="6" t="n">
        <v>8928</v>
      </c>
    </row>
    <row r="5" spans="1:2">
      <c r="A5" s="4" t="s">
        <v>493</v>
      </c>
      <c r="B5" s="5" t="n">
        <v>-125</v>
      </c>
    </row>
    <row r="6" spans="1:2">
      <c r="A6" s="4" t="s">
        <v>494</v>
      </c>
      <c r="B6" s="5" t="n">
        <v>8803</v>
      </c>
    </row>
    <row r="7" spans="1:2">
      <c r="A7" s="4" t="s">
        <v>495</v>
      </c>
      <c r="B7" s="5" t="n">
        <v>0</v>
      </c>
    </row>
    <row r="8" spans="1:2">
      <c r="A8" s="4" t="s">
        <v>496</v>
      </c>
    </row>
    <row r="9" spans="1:2">
      <c r="A9" s="3" t="s">
        <v>491</v>
      </c>
    </row>
    <row r="10" spans="1:2">
      <c r="A10" s="4" t="s">
        <v>494</v>
      </c>
      <c r="B10" s="5" t="n">
        <v>7958</v>
      </c>
    </row>
    <row r="11" spans="1:2">
      <c r="A11" s="4" t="s">
        <v>497</v>
      </c>
    </row>
    <row r="12" spans="1:2">
      <c r="A12" s="3" t="s">
        <v>491</v>
      </c>
    </row>
    <row r="13" spans="1:2">
      <c r="A13" s="4" t="s">
        <v>494</v>
      </c>
      <c r="B13" s="6" t="n">
        <v>8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8</v>
      </c>
      <c r="B1" s="2" t="s">
        <v>1</v>
      </c>
    </row>
    <row r="2" spans="1:3">
      <c r="B2" s="2" t="s">
        <v>2</v>
      </c>
      <c r="C2" s="2" t="s">
        <v>30</v>
      </c>
    </row>
    <row r="3" spans="1:3">
      <c r="A3" s="3" t="s">
        <v>375</v>
      </c>
    </row>
    <row r="4" spans="1:3">
      <c r="A4" s="4" t="s">
        <v>40</v>
      </c>
      <c r="B4" s="6" t="n">
        <v>7140</v>
      </c>
      <c r="C4" s="6" t="n">
        <v>7980</v>
      </c>
    </row>
    <row r="5" spans="1:3">
      <c r="A5" s="3" t="s">
        <v>481</v>
      </c>
    </row>
    <row r="6" spans="1:3">
      <c r="A6" s="4" t="s">
        <v>40</v>
      </c>
      <c r="B6" s="5" t="n">
        <v>7140</v>
      </c>
      <c r="C6" s="5" t="n">
        <v>7980</v>
      </c>
    </row>
    <row r="7" spans="1:3">
      <c r="A7" s="4" t="s">
        <v>442</v>
      </c>
    </row>
    <row r="8" spans="1:3">
      <c r="A8" s="3" t="s">
        <v>375</v>
      </c>
    </row>
    <row r="9" spans="1:3">
      <c r="A9" s="4" t="s">
        <v>499</v>
      </c>
      <c r="B9" s="6" t="n">
        <v>6900</v>
      </c>
      <c r="C9" s="5" t="n">
        <v>6900</v>
      </c>
    </row>
    <row r="10" spans="1:3">
      <c r="A10" s="4" t="s">
        <v>418</v>
      </c>
      <c r="B10" s="4" t="s">
        <v>423</v>
      </c>
    </row>
    <row r="11" spans="1:3">
      <c r="A11" s="4" t="s">
        <v>500</v>
      </c>
    </row>
    <row r="12" spans="1:3">
      <c r="A12" s="3" t="s">
        <v>375</v>
      </c>
    </row>
    <row r="13" spans="1:3">
      <c r="A13" s="4" t="s">
        <v>499</v>
      </c>
      <c r="B13" s="6" t="n">
        <v>1500</v>
      </c>
      <c r="C13" s="5" t="n">
        <v>1500</v>
      </c>
    </row>
    <row r="14" spans="1:3">
      <c r="A14" s="4" t="s">
        <v>418</v>
      </c>
      <c r="B14" s="4" t="s">
        <v>423</v>
      </c>
    </row>
    <row r="15" spans="1:3">
      <c r="A15" s="4" t="s">
        <v>501</v>
      </c>
    </row>
    <row r="16" spans="1:3">
      <c r="A16" s="3" t="s">
        <v>375</v>
      </c>
    </row>
    <row r="17" spans="1:3">
      <c r="A17" s="4" t="s">
        <v>499</v>
      </c>
      <c r="B17" s="6" t="n">
        <v>8400</v>
      </c>
      <c r="C17" s="5" t="n">
        <v>8400</v>
      </c>
    </row>
    <row r="18" spans="1:3">
      <c r="A18" s="4" t="s">
        <v>486</v>
      </c>
      <c r="B18" s="5" t="n">
        <v>-1260</v>
      </c>
      <c r="C18" s="5" t="n">
        <v>-420</v>
      </c>
    </row>
    <row r="19" spans="1:3">
      <c r="A19" s="4" t="s">
        <v>40</v>
      </c>
      <c r="B19" s="5" t="n">
        <v>7140</v>
      </c>
      <c r="C19" s="5" t="n">
        <v>7980</v>
      </c>
    </row>
    <row r="20" spans="1:3">
      <c r="A20" s="4" t="s">
        <v>502</v>
      </c>
      <c r="B20" s="5" t="n">
        <v>840</v>
      </c>
      <c r="C20" s="5" t="n">
        <v>420</v>
      </c>
    </row>
    <row r="21" spans="1:3">
      <c r="A21" s="3" t="s">
        <v>481</v>
      </c>
    </row>
    <row r="22" spans="1:3">
      <c r="A22" s="5" t="n">
        <v>2017</v>
      </c>
      <c r="B22" s="5" t="n">
        <v>840</v>
      </c>
    </row>
    <row r="23" spans="1:3">
      <c r="A23" s="5" t="n">
        <v>2018</v>
      </c>
      <c r="B23" s="5" t="n">
        <v>840</v>
      </c>
    </row>
    <row r="24" spans="1:3">
      <c r="A24" s="5" t="n">
        <v>2019</v>
      </c>
      <c r="B24" s="5" t="n">
        <v>840</v>
      </c>
    </row>
    <row r="25" spans="1:3">
      <c r="A25" s="5" t="n">
        <v>2020</v>
      </c>
      <c r="B25" s="5" t="n">
        <v>840</v>
      </c>
    </row>
    <row r="26" spans="1:3">
      <c r="A26" s="5" t="n">
        <v>2021</v>
      </c>
      <c r="B26" s="5" t="n">
        <v>840</v>
      </c>
    </row>
    <row r="27" spans="1:3">
      <c r="A27" s="4" t="s">
        <v>488</v>
      </c>
      <c r="B27" s="5" t="n">
        <v>2940</v>
      </c>
    </row>
    <row r="28" spans="1:3">
      <c r="A28" s="4" t="s">
        <v>40</v>
      </c>
      <c r="B28" s="6" t="n">
        <v>7140</v>
      </c>
      <c r="C28" s="6" t="n">
        <v>79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61"/>
    <col customWidth="1" max="3" min="3" width="22"/>
    <col customWidth="1" max="4" min="4" width="36"/>
    <col customWidth="1" max="5" min="5" width="29"/>
    <col customWidth="1" max="6" min="6" width="48"/>
    <col customWidth="1" max="7" min="7" width="10"/>
  </cols>
  <sheetData>
    <row r="1" spans="1:7">
      <c r="A1" s="1" t="s">
        <v>108</v>
      </c>
      <c r="B1" s="2" t="s">
        <v>109</v>
      </c>
      <c r="C1" s="2" t="s">
        <v>110</v>
      </c>
      <c r="D1" s="2" t="s">
        <v>111</v>
      </c>
      <c r="E1" s="2" t="s">
        <v>112</v>
      </c>
      <c r="F1" s="2" t="s">
        <v>113</v>
      </c>
      <c r="G1" s="2" t="s">
        <v>114</v>
      </c>
    </row>
    <row r="2" spans="1:7">
      <c r="A2" s="4" t="s">
        <v>115</v>
      </c>
      <c r="B2" s="6" t="n">
        <v>1</v>
      </c>
      <c r="C2" s="6" t="n">
        <v>6</v>
      </c>
      <c r="D2" s="6" t="n">
        <v>194562</v>
      </c>
      <c r="E2" s="6" t="n">
        <v>-182293</v>
      </c>
      <c r="F2" s="6" t="n">
        <v>0</v>
      </c>
      <c r="G2" s="6" t="n">
        <v>12276</v>
      </c>
    </row>
    <row r="3" spans="1:7">
      <c r="A3" s="4" t="s">
        <v>116</v>
      </c>
      <c r="B3" s="5" t="n">
        <v>11787</v>
      </c>
      <c r="C3" s="5" t="n">
        <v>6037232</v>
      </c>
    </row>
    <row r="4" spans="1:7">
      <c r="A4" s="4" t="s">
        <v>117</v>
      </c>
      <c r="B4" s="6" t="n">
        <v>0</v>
      </c>
      <c r="C4" s="6" t="n">
        <v>0</v>
      </c>
      <c r="D4" s="5" t="n">
        <v>1753</v>
      </c>
      <c r="E4" s="5" t="n">
        <v>0</v>
      </c>
      <c r="F4" s="5" t="n">
        <v>0</v>
      </c>
      <c r="G4" s="5" t="n">
        <v>1753</v>
      </c>
    </row>
    <row r="5" spans="1:7">
      <c r="A5" s="4" t="s">
        <v>118</v>
      </c>
      <c r="B5" s="5" t="n">
        <v>0</v>
      </c>
      <c r="C5" s="5" t="n">
        <v>100000</v>
      </c>
    </row>
    <row r="6" spans="1:7">
      <c r="A6" s="4" t="s">
        <v>119</v>
      </c>
      <c r="B6" s="6" t="n">
        <v>0</v>
      </c>
      <c r="C6" s="6" t="n">
        <v>2</v>
      </c>
      <c r="D6" s="5" t="n">
        <v>-2</v>
      </c>
      <c r="E6" s="5" t="n">
        <v>0</v>
      </c>
      <c r="F6" s="5" t="n">
        <v>0</v>
      </c>
      <c r="G6" s="5" t="n">
        <v>0</v>
      </c>
    </row>
    <row r="7" spans="1:7">
      <c r="A7" s="4" t="s">
        <v>120</v>
      </c>
      <c r="B7" s="5" t="n">
        <v>-5282</v>
      </c>
      <c r="C7" s="5" t="n">
        <v>2059455</v>
      </c>
    </row>
    <row r="8" spans="1:7">
      <c r="A8" s="4" t="s">
        <v>121</v>
      </c>
      <c r="B8" s="6" t="n">
        <v>0</v>
      </c>
      <c r="C8" s="6" t="n">
        <v>2</v>
      </c>
      <c r="D8" s="5" t="n">
        <v>4813</v>
      </c>
      <c r="E8" s="5" t="n">
        <v>0</v>
      </c>
      <c r="F8" s="5" t="n">
        <v>0</v>
      </c>
      <c r="G8" s="5" t="n">
        <v>4815</v>
      </c>
    </row>
    <row r="9" spans="1:7">
      <c r="A9" s="4" t="s">
        <v>122</v>
      </c>
      <c r="B9" s="5" t="n">
        <v>0</v>
      </c>
      <c r="C9" s="5" t="n">
        <v>2086706</v>
      </c>
    </row>
    <row r="10" spans="1:7">
      <c r="A10" s="4" t="s">
        <v>123</v>
      </c>
      <c r="B10" s="6" t="n">
        <v>0</v>
      </c>
      <c r="C10" s="6" t="n">
        <v>0</v>
      </c>
      <c r="D10" s="5" t="n">
        <v>27300</v>
      </c>
      <c r="E10" s="5" t="n">
        <v>0</v>
      </c>
      <c r="F10" s="5" t="n">
        <v>0</v>
      </c>
      <c r="G10" s="5" t="n">
        <v>27300</v>
      </c>
    </row>
    <row r="11" spans="1:7">
      <c r="A11" s="4" t="s">
        <v>124</v>
      </c>
      <c r="B11" s="5" t="n">
        <v>0</v>
      </c>
      <c r="C11" s="5" t="n">
        <v>0</v>
      </c>
      <c r="D11" s="5" t="n">
        <v>-5399</v>
      </c>
      <c r="E11" s="5" t="n">
        <v>0</v>
      </c>
      <c r="F11" s="5" t="n">
        <v>0</v>
      </c>
      <c r="G11" s="5" t="n">
        <v>-5399</v>
      </c>
    </row>
    <row r="12" spans="1:7">
      <c r="A12" s="4" t="s">
        <v>125</v>
      </c>
      <c r="B12" s="5" t="n">
        <v>0</v>
      </c>
      <c r="C12" s="5" t="n">
        <v>0</v>
      </c>
      <c r="D12" s="5" t="n">
        <v>2962</v>
      </c>
      <c r="E12" s="5" t="n">
        <v>0</v>
      </c>
      <c r="F12" s="5" t="n">
        <v>0</v>
      </c>
      <c r="G12" s="5" t="n">
        <v>2962</v>
      </c>
    </row>
    <row r="13" spans="1:7">
      <c r="A13" s="4" t="s">
        <v>126</v>
      </c>
      <c r="B13" s="5" t="n">
        <v>0</v>
      </c>
      <c r="C13" s="5" t="n">
        <v>0</v>
      </c>
      <c r="D13" s="5" t="n">
        <v>-2962</v>
      </c>
      <c r="E13" s="5" t="n">
        <v>0</v>
      </c>
      <c r="F13" s="5" t="n">
        <v>0</v>
      </c>
      <c r="G13" s="5" t="n">
        <v>-2962</v>
      </c>
    </row>
    <row r="14" spans="1:7">
      <c r="A14" s="4" t="s">
        <v>127</v>
      </c>
      <c r="B14" s="5" t="n">
        <v>0</v>
      </c>
      <c r="C14" s="5" t="n">
        <v>0</v>
      </c>
      <c r="D14" s="5" t="n">
        <v>321</v>
      </c>
      <c r="E14" s="5" t="n">
        <v>0</v>
      </c>
      <c r="F14" s="5" t="n">
        <v>0</v>
      </c>
      <c r="G14" s="5" t="n">
        <v>321</v>
      </c>
    </row>
    <row r="15" spans="1:7">
      <c r="A15" s="4" t="s">
        <v>128</v>
      </c>
      <c r="B15" s="5" t="n">
        <v>0</v>
      </c>
      <c r="C15" s="5" t="n">
        <v>0</v>
      </c>
      <c r="D15" s="5" t="n">
        <v>-33</v>
      </c>
      <c r="E15" s="5" t="n">
        <v>0</v>
      </c>
      <c r="F15" s="5" t="n">
        <v>0</v>
      </c>
      <c r="G15" s="5" t="n">
        <v>-33</v>
      </c>
    </row>
    <row r="16" spans="1:7">
      <c r="A16" s="4" t="s">
        <v>129</v>
      </c>
      <c r="B16" s="5" t="n">
        <v>0</v>
      </c>
      <c r="C16" s="5" t="n">
        <v>0</v>
      </c>
      <c r="D16" s="5" t="n">
        <v>0</v>
      </c>
      <c r="E16" s="5" t="n">
        <v>0</v>
      </c>
      <c r="F16" s="5" t="n">
        <v>1</v>
      </c>
      <c r="G16" s="5" t="n">
        <v>1</v>
      </c>
    </row>
    <row r="17" spans="1:7">
      <c r="A17" s="4" t="s">
        <v>96</v>
      </c>
      <c r="B17" s="5" t="n">
        <v>0</v>
      </c>
      <c r="C17" s="5" t="n">
        <v>0</v>
      </c>
      <c r="D17" s="5" t="n">
        <v>0</v>
      </c>
      <c r="E17" s="5" t="n">
        <v>-24947</v>
      </c>
      <c r="F17" s="5" t="n">
        <v>0</v>
      </c>
      <c r="G17" s="5" t="n">
        <v>-24947</v>
      </c>
    </row>
    <row r="18" spans="1:7">
      <c r="A18" s="4" t="s">
        <v>130</v>
      </c>
      <c r="B18" s="6" t="n">
        <v>1</v>
      </c>
      <c r="C18" s="6" t="n">
        <v>10</v>
      </c>
      <c r="D18" s="5" t="n">
        <v>223315</v>
      </c>
      <c r="E18" s="5" t="n">
        <v>-207240</v>
      </c>
      <c r="F18" s="5" t="n">
        <v>1</v>
      </c>
      <c r="G18" s="5" t="n">
        <v>16087</v>
      </c>
    </row>
    <row r="19" spans="1:7">
      <c r="A19" s="4" t="s">
        <v>131</v>
      </c>
      <c r="B19" s="5" t="n">
        <v>6505</v>
      </c>
      <c r="C19" s="5" t="n">
        <v>10283393</v>
      </c>
    </row>
    <row r="20" spans="1:7">
      <c r="A20" s="4" t="s">
        <v>117</v>
      </c>
      <c r="B20" s="6" t="n">
        <v>0</v>
      </c>
      <c r="C20" s="6" t="n">
        <v>0</v>
      </c>
      <c r="D20" s="5" t="n">
        <v>113</v>
      </c>
      <c r="E20" s="5" t="n">
        <v>0</v>
      </c>
      <c r="F20" s="5" t="n">
        <v>0</v>
      </c>
      <c r="G20" s="5" t="n">
        <v>113</v>
      </c>
    </row>
    <row r="21" spans="1:7">
      <c r="A21" s="4" t="s">
        <v>118</v>
      </c>
      <c r="B21" s="5" t="n">
        <v>0</v>
      </c>
      <c r="C21" s="5" t="n">
        <v>0</v>
      </c>
    </row>
    <row r="22" spans="1:7">
      <c r="A22" s="4" t="s">
        <v>119</v>
      </c>
      <c r="B22" s="6" t="n">
        <v>0</v>
      </c>
      <c r="C22" s="6" t="n">
        <v>0</v>
      </c>
      <c r="D22" s="5" t="n">
        <v>0</v>
      </c>
      <c r="E22" s="5" t="n">
        <v>0</v>
      </c>
      <c r="F22" s="5" t="n">
        <v>0</v>
      </c>
      <c r="G22" s="5" t="n">
        <v>0</v>
      </c>
    </row>
    <row r="23" spans="1:7">
      <c r="A23" s="4" t="s">
        <v>120</v>
      </c>
      <c r="B23" s="5" t="n">
        <v>-505</v>
      </c>
      <c r="C23" s="5" t="n">
        <v>196686</v>
      </c>
    </row>
    <row r="24" spans="1:7">
      <c r="A24" s="4" t="s">
        <v>121</v>
      </c>
      <c r="B24" s="6" t="n">
        <v>0</v>
      </c>
      <c r="C24" s="6" t="n">
        <v>1</v>
      </c>
      <c r="D24" s="5" t="n">
        <v>264</v>
      </c>
      <c r="E24" s="5" t="n">
        <v>0</v>
      </c>
      <c r="F24" s="5" t="n">
        <v>0</v>
      </c>
      <c r="G24" s="5" t="n">
        <v>265</v>
      </c>
    </row>
    <row r="25" spans="1:7">
      <c r="A25" s="4" t="s">
        <v>122</v>
      </c>
      <c r="B25" s="5" t="n">
        <v>0</v>
      </c>
      <c r="C25" s="5" t="n">
        <v>354411</v>
      </c>
    </row>
    <row r="26" spans="1:7">
      <c r="A26" s="4" t="s">
        <v>124</v>
      </c>
      <c r="B26" s="6" t="n">
        <v>0</v>
      </c>
      <c r="C26" s="6" t="n">
        <v>0</v>
      </c>
      <c r="D26" s="5" t="n">
        <v>1541</v>
      </c>
      <c r="E26" s="5" t="n">
        <v>0</v>
      </c>
      <c r="F26" s="5" t="n">
        <v>0</v>
      </c>
      <c r="G26" s="5" t="n">
        <v>1541</v>
      </c>
    </row>
    <row r="27" spans="1:7">
      <c r="A27" s="4" t="s">
        <v>127</v>
      </c>
      <c r="B27" s="5" t="n">
        <v>0</v>
      </c>
      <c r="C27" s="5" t="n">
        <v>0</v>
      </c>
      <c r="D27" s="5" t="n">
        <v>47</v>
      </c>
      <c r="E27" s="5" t="n">
        <v>0</v>
      </c>
      <c r="F27" s="5" t="n">
        <v>0</v>
      </c>
      <c r="G27" s="5" t="n">
        <v>47</v>
      </c>
    </row>
    <row r="28" spans="1:7">
      <c r="A28" s="4" t="s">
        <v>129</v>
      </c>
      <c r="B28" s="5" t="n">
        <v>0</v>
      </c>
      <c r="C28" s="5" t="n">
        <v>0</v>
      </c>
      <c r="D28" s="5" t="n">
        <v>0</v>
      </c>
      <c r="E28" s="5" t="n">
        <v>0</v>
      </c>
      <c r="F28" s="5" t="n">
        <v>1</v>
      </c>
      <c r="G28" s="5" t="n">
        <v>1</v>
      </c>
    </row>
    <row r="29" spans="1:7">
      <c r="A29" s="4" t="s">
        <v>96</v>
      </c>
      <c r="B29" s="5" t="n">
        <v>0</v>
      </c>
      <c r="C29" s="5" t="n">
        <v>0</v>
      </c>
      <c r="D29" s="5" t="n">
        <v>0</v>
      </c>
      <c r="E29" s="5" t="n">
        <v>-3335</v>
      </c>
      <c r="F29" s="5" t="n">
        <v>0</v>
      </c>
      <c r="G29" s="5" t="n">
        <v>-3335</v>
      </c>
    </row>
    <row r="30" spans="1:7">
      <c r="A30" s="4" t="s">
        <v>132</v>
      </c>
      <c r="B30" s="6" t="n">
        <v>1</v>
      </c>
      <c r="C30" s="6" t="n">
        <v>11</v>
      </c>
      <c r="D30" s="6" t="n">
        <v>225280</v>
      </c>
      <c r="E30" s="6" t="n">
        <v>-210575</v>
      </c>
      <c r="F30" s="6" t="n">
        <v>2</v>
      </c>
      <c r="G30" s="6" t="n">
        <v>14719</v>
      </c>
    </row>
    <row r="31" spans="1:7">
      <c r="A31" s="4" t="s">
        <v>133</v>
      </c>
      <c r="B31" s="5" t="n">
        <v>6000</v>
      </c>
      <c r="C31" s="5" t="n">
        <v>10834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3</v>
      </c>
      <c r="B1" s="2" t="s">
        <v>2</v>
      </c>
      <c r="C1" s="2" t="s">
        <v>30</v>
      </c>
    </row>
    <row r="2" spans="1:3">
      <c r="A2" s="3" t="s">
        <v>199</v>
      </c>
    </row>
    <row r="3" spans="1:3">
      <c r="A3" s="4" t="s">
        <v>504</v>
      </c>
      <c r="B3" s="6" t="n">
        <v>102</v>
      </c>
      <c r="C3" s="6" t="n">
        <v>168</v>
      </c>
    </row>
    <row r="4" spans="1:3">
      <c r="A4" s="4" t="s">
        <v>505</v>
      </c>
      <c r="B4" s="5" t="n">
        <v>1177</v>
      </c>
      <c r="C4" s="5" t="n">
        <v>1336</v>
      </c>
    </row>
    <row r="5" spans="1:3">
      <c r="A5" s="4" t="s">
        <v>506</v>
      </c>
      <c r="B5" s="5" t="n">
        <v>439</v>
      </c>
      <c r="C5" s="5" t="n">
        <v>349</v>
      </c>
    </row>
    <row r="6" spans="1:3">
      <c r="A6" s="4" t="s">
        <v>507</v>
      </c>
      <c r="B6" s="5" t="n">
        <v>274</v>
      </c>
      <c r="C6" s="5" t="n">
        <v>308</v>
      </c>
    </row>
    <row r="7" spans="1:3">
      <c r="A7" s="4" t="s">
        <v>508</v>
      </c>
      <c r="B7" s="6" t="n">
        <v>1992</v>
      </c>
      <c r="C7" s="6" t="n">
        <v>21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1"/>
    <col customWidth="1" max="5" min="5" width="30"/>
  </cols>
  <sheetData>
    <row r="1" spans="1:5">
      <c r="A1" s="1" t="s">
        <v>509</v>
      </c>
      <c r="B1" s="2" t="s">
        <v>510</v>
      </c>
      <c r="C1" s="2" t="s">
        <v>511</v>
      </c>
      <c r="D1" s="2" t="s">
        <v>512</v>
      </c>
      <c r="E1" s="2" t="s">
        <v>513</v>
      </c>
    </row>
    <row r="2" spans="1:5">
      <c r="A2" s="3" t="s">
        <v>514</v>
      </c>
    </row>
    <row r="3" spans="1:5">
      <c r="A3" s="4" t="s">
        <v>515</v>
      </c>
      <c r="C3" s="6" t="n">
        <v>12028</v>
      </c>
      <c r="D3" s="6" t="n">
        <v>9839</v>
      </c>
    </row>
    <row r="4" spans="1:5">
      <c r="A4" s="4" t="s">
        <v>516</v>
      </c>
      <c r="C4" s="8" t="n">
        <v>0.001</v>
      </c>
      <c r="D4" s="8" t="n">
        <v>0.001</v>
      </c>
    </row>
    <row r="5" spans="1:5">
      <c r="A5" s="4" t="s">
        <v>517</v>
      </c>
      <c r="C5" s="6" t="n">
        <v>-5396</v>
      </c>
      <c r="D5" s="6" t="n">
        <v>-1814</v>
      </c>
    </row>
    <row r="6" spans="1:5">
      <c r="A6" s="4" t="s">
        <v>518</v>
      </c>
      <c r="C6" s="5" t="n">
        <v>265</v>
      </c>
      <c r="D6" s="5" t="n">
        <v>4815</v>
      </c>
    </row>
    <row r="7" spans="1:5">
      <c r="A7" s="4" t="s">
        <v>519</v>
      </c>
      <c r="C7" s="5" t="n">
        <v>217</v>
      </c>
    </row>
    <row r="8" spans="1:5">
      <c r="A8" s="4" t="s">
        <v>520</v>
      </c>
      <c r="C8" s="6" t="n">
        <v>40727</v>
      </c>
    </row>
    <row r="9" spans="1:5">
      <c r="A9" s="4" t="s">
        <v>402</v>
      </c>
    </row>
    <row r="10" spans="1:5">
      <c r="A10" s="3" t="s">
        <v>514</v>
      </c>
    </row>
    <row r="11" spans="1:5">
      <c r="A11" s="4" t="s">
        <v>521</v>
      </c>
      <c r="C11" s="4" t="s">
        <v>522</v>
      </c>
    </row>
    <row r="12" spans="1:5">
      <c r="A12" s="4" t="s">
        <v>523</v>
      </c>
    </row>
    <row r="13" spans="1:5">
      <c r="A13" s="3" t="s">
        <v>514</v>
      </c>
    </row>
    <row r="14" spans="1:5">
      <c r="A14" s="4" t="s">
        <v>524</v>
      </c>
      <c r="B14" s="5" t="n">
        <v>6198832</v>
      </c>
      <c r="E14" s="5" t="n">
        <v>685715</v>
      </c>
    </row>
    <row r="15" spans="1:5">
      <c r="A15" s="4" t="s">
        <v>525</v>
      </c>
      <c r="E15" s="7" t="n">
        <v>8.5</v>
      </c>
    </row>
    <row r="16" spans="1:5">
      <c r="A16" s="4" t="s">
        <v>526</v>
      </c>
    </row>
    <row r="17" spans="1:5">
      <c r="A17" s="3" t="s">
        <v>514</v>
      </c>
    </row>
    <row r="18" spans="1:5">
      <c r="A18" s="4" t="s">
        <v>515</v>
      </c>
      <c r="C18" s="6" t="n">
        <v>7174</v>
      </c>
      <c r="D18" s="5" t="n">
        <v>5489</v>
      </c>
    </row>
    <row r="19" spans="1:5">
      <c r="A19" s="4" t="s">
        <v>527</v>
      </c>
      <c r="C19" s="4" t="s">
        <v>528</v>
      </c>
    </row>
    <row r="20" spans="1:5">
      <c r="A20" s="4" t="s">
        <v>529</v>
      </c>
      <c r="C20" s="6" t="n">
        <v>24314</v>
      </c>
      <c r="D20" s="5" t="n">
        <v>26267</v>
      </c>
    </row>
    <row r="21" spans="1:5">
      <c r="A21" s="4" t="s">
        <v>530</v>
      </c>
      <c r="C21" s="5" t="n">
        <v>524</v>
      </c>
      <c r="D21" s="5" t="n">
        <v>522</v>
      </c>
    </row>
    <row r="22" spans="1:5">
      <c r="A22" s="4" t="s">
        <v>531</v>
      </c>
      <c r="C22" s="6" t="n">
        <v>32500</v>
      </c>
    </row>
    <row r="23" spans="1:5">
      <c r="A23" s="4" t="s">
        <v>532</v>
      </c>
      <c r="C23" s="5" t="n">
        <v>43333334</v>
      </c>
    </row>
    <row r="24" spans="1:5">
      <c r="A24" s="4" t="s">
        <v>533</v>
      </c>
      <c r="C24" s="7" t="n">
        <v>0.75</v>
      </c>
    </row>
    <row r="25" spans="1:5">
      <c r="A25" s="4" t="s">
        <v>534</v>
      </c>
      <c r="C25" s="4" t="s">
        <v>373</v>
      </c>
    </row>
    <row r="26" spans="1:5">
      <c r="A26" s="4" t="s">
        <v>535</v>
      </c>
      <c r="C26" s="4" t="s">
        <v>536</v>
      </c>
    </row>
    <row r="27" spans="1:5">
      <c r="A27" s="4" t="s">
        <v>537</v>
      </c>
      <c r="C27" s="6" t="n">
        <v>27300</v>
      </c>
    </row>
    <row r="28" spans="1:5">
      <c r="A28" s="4" t="s">
        <v>538</v>
      </c>
    </row>
    <row r="29" spans="1:5">
      <c r="A29" s="3" t="s">
        <v>514</v>
      </c>
    </row>
    <row r="30" spans="1:5">
      <c r="A30" s="4" t="s">
        <v>533</v>
      </c>
      <c r="C30" s="7" t="n">
        <v>0.75</v>
      </c>
    </row>
    <row r="31" spans="1:5">
      <c r="A31" s="4" t="s">
        <v>539</v>
      </c>
    </row>
    <row r="32" spans="1:5">
      <c r="A32" s="3" t="s">
        <v>514</v>
      </c>
    </row>
    <row r="33" spans="1:5">
      <c r="A33" s="4" t="s">
        <v>533</v>
      </c>
      <c r="C33" s="7" t="n">
        <v>1.38</v>
      </c>
    </row>
    <row r="34" spans="1:5">
      <c r="A34" s="4" t="s">
        <v>540</v>
      </c>
    </row>
    <row r="35" spans="1:5">
      <c r="A35" s="3" t="s">
        <v>514</v>
      </c>
    </row>
    <row r="36" spans="1:5">
      <c r="A36" s="4" t="s">
        <v>515</v>
      </c>
      <c r="C36" s="6" t="n">
        <v>4854</v>
      </c>
      <c r="D36" s="5" t="n">
        <v>4350</v>
      </c>
    </row>
    <row r="37" spans="1:5">
      <c r="A37" s="4" t="s">
        <v>527</v>
      </c>
      <c r="C37" s="4" t="s">
        <v>541</v>
      </c>
    </row>
    <row r="38" spans="1:5">
      <c r="A38" s="4" t="s">
        <v>529</v>
      </c>
      <c r="B38" s="6" t="n">
        <v>10353</v>
      </c>
      <c r="C38" s="6" t="n">
        <v>3469</v>
      </c>
      <c r="D38" s="5" t="n">
        <v>3922</v>
      </c>
    </row>
    <row r="39" spans="1:5">
      <c r="A39" s="4" t="s">
        <v>530</v>
      </c>
      <c r="C39" s="5" t="n">
        <v>392</v>
      </c>
      <c r="D39" s="6" t="n">
        <v>443</v>
      </c>
    </row>
    <row r="40" spans="1:5">
      <c r="A40" s="4" t="s">
        <v>531</v>
      </c>
      <c r="B40" s="6" t="n">
        <v>15000</v>
      </c>
      <c r="C40" s="6" t="n">
        <v>15000</v>
      </c>
    </row>
    <row r="41" spans="1:5">
      <c r="A41" s="4" t="s">
        <v>532</v>
      </c>
      <c r="B41" s="5" t="n">
        <v>5847955</v>
      </c>
      <c r="C41" s="5" t="n">
        <v>5847955</v>
      </c>
    </row>
    <row r="42" spans="1:5">
      <c r="A42" s="4" t="s">
        <v>533</v>
      </c>
      <c r="B42" s="8" t="n">
        <v>2.565</v>
      </c>
      <c r="C42" s="8" t="n">
        <v>2.565</v>
      </c>
    </row>
    <row r="43" spans="1:5">
      <c r="A43" s="4" t="s">
        <v>534</v>
      </c>
      <c r="C43" s="4" t="s">
        <v>373</v>
      </c>
    </row>
    <row r="44" spans="1:5">
      <c r="A44" s="4" t="s">
        <v>535</v>
      </c>
      <c r="C44" s="4" t="s">
        <v>536</v>
      </c>
    </row>
    <row r="45" spans="1:5">
      <c r="A45" s="4" t="s">
        <v>537</v>
      </c>
      <c r="B45" s="6" t="n">
        <v>4565</v>
      </c>
    </row>
    <row r="46" spans="1:5">
      <c r="A46" s="4" t="s">
        <v>542</v>
      </c>
      <c r="B46" s="5" t="n">
        <v>5296</v>
      </c>
    </row>
    <row r="47" spans="1:5">
      <c r="A47" s="4" t="s">
        <v>517</v>
      </c>
      <c r="B47" s="5" t="n">
        <v>491</v>
      </c>
    </row>
    <row r="48" spans="1:5">
      <c r="A48" s="4" t="s">
        <v>543</v>
      </c>
      <c r="B48" s="6" t="n">
        <v>4647</v>
      </c>
    </row>
    <row r="49" spans="1:5">
      <c r="A49" s="4" t="s">
        <v>518</v>
      </c>
      <c r="C49" s="6" t="n">
        <v>265</v>
      </c>
    </row>
    <row r="50" spans="1:5">
      <c r="A50" s="4" t="s">
        <v>544</v>
      </c>
      <c r="C50" s="5" t="n">
        <v>354411</v>
      </c>
    </row>
    <row r="51" spans="1:5">
      <c r="A51" s="4" t="s">
        <v>545</v>
      </c>
    </row>
    <row r="52" spans="1:5">
      <c r="A52" s="3" t="s">
        <v>514</v>
      </c>
    </row>
    <row r="53" spans="1:5">
      <c r="A53" s="4" t="s">
        <v>524</v>
      </c>
      <c r="C53" s="5" t="n">
        <v>6198832</v>
      </c>
    </row>
    <row r="54" spans="1:5">
      <c r="A54" s="4" t="s">
        <v>525</v>
      </c>
      <c r="B54" s="7" t="n">
        <v>2.45</v>
      </c>
    </row>
    <row r="55" spans="1:5">
      <c r="A55" s="4" t="s">
        <v>535</v>
      </c>
      <c r="C55" s="4" t="s">
        <v>546</v>
      </c>
    </row>
    <row r="56" spans="1:5">
      <c r="A56" s="4" t="s">
        <v>516</v>
      </c>
      <c r="B56" s="8" t="n">
        <v>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8"/>
    <col customWidth="1" max="5" min="5" width="21"/>
  </cols>
  <sheetData>
    <row r="1" spans="1:5">
      <c r="A1" s="1" t="s">
        <v>547</v>
      </c>
      <c r="B1" s="2" t="s">
        <v>548</v>
      </c>
      <c r="C1" s="2" t="s">
        <v>549</v>
      </c>
      <c r="D1" s="2" t="s">
        <v>550</v>
      </c>
      <c r="E1" s="2" t="s">
        <v>551</v>
      </c>
    </row>
    <row r="2" spans="1:5">
      <c r="A2" s="3" t="s">
        <v>205</v>
      </c>
    </row>
    <row r="3" spans="1:5">
      <c r="A3" s="4" t="s">
        <v>552</v>
      </c>
      <c r="D3" s="6" t="n">
        <v>40727</v>
      </c>
    </row>
    <row r="4" spans="1:5">
      <c r="A4" s="4" t="s">
        <v>384</v>
      </c>
      <c r="D4" s="5" t="n">
        <v>-1714</v>
      </c>
      <c r="E4" s="6" t="n">
        <v>0</v>
      </c>
    </row>
    <row r="5" spans="1:5">
      <c r="A5" s="4" t="s">
        <v>553</v>
      </c>
      <c r="D5" s="5" t="n">
        <v>9752</v>
      </c>
      <c r="E5" s="5" t="n">
        <v>9851</v>
      </c>
    </row>
    <row r="6" spans="1:5">
      <c r="A6" s="4" t="s">
        <v>554</v>
      </c>
      <c r="D6" s="5" t="n">
        <v>0</v>
      </c>
      <c r="E6" s="5" t="n">
        <v>-10000</v>
      </c>
    </row>
    <row r="7" spans="1:5">
      <c r="A7" s="4" t="s">
        <v>555</v>
      </c>
    </row>
    <row r="8" spans="1:5">
      <c r="A8" s="3" t="s">
        <v>205</v>
      </c>
    </row>
    <row r="9" spans="1:5">
      <c r="A9" s="4" t="s">
        <v>552</v>
      </c>
      <c r="D9" s="5" t="n">
        <v>11466</v>
      </c>
      <c r="E9" s="5" t="n">
        <v>9851</v>
      </c>
    </row>
    <row r="10" spans="1:5">
      <c r="A10" s="4" t="s">
        <v>384</v>
      </c>
      <c r="D10" s="5" t="n">
        <v>-1714</v>
      </c>
      <c r="E10" s="5" t="n">
        <v>0</v>
      </c>
    </row>
    <row r="11" spans="1:5">
      <c r="A11" s="4" t="s">
        <v>553</v>
      </c>
      <c r="D11" s="5" t="n">
        <v>9752</v>
      </c>
      <c r="E11" s="5" t="n">
        <v>9851</v>
      </c>
    </row>
    <row r="12" spans="1:5">
      <c r="A12" s="4" t="s">
        <v>556</v>
      </c>
      <c r="D12" s="5" t="n">
        <v>258</v>
      </c>
      <c r="E12" s="5" t="n">
        <v>287</v>
      </c>
    </row>
    <row r="13" spans="1:5">
      <c r="A13" s="4" t="s">
        <v>530</v>
      </c>
      <c r="D13" s="5" t="n">
        <v>276</v>
      </c>
      <c r="E13" s="5" t="n">
        <v>306</v>
      </c>
    </row>
    <row r="14" spans="1:5">
      <c r="A14" s="3" t="s">
        <v>557</v>
      </c>
    </row>
    <row r="15" spans="1:5">
      <c r="A15" s="5" t="n">
        <v>2017</v>
      </c>
      <c r="D15" s="5" t="n">
        <v>1714</v>
      </c>
    </row>
    <row r="16" spans="1:5">
      <c r="A16" s="5" t="n">
        <v>2018</v>
      </c>
      <c r="D16" s="5" t="n">
        <v>3429</v>
      </c>
    </row>
    <row r="17" spans="1:5">
      <c r="A17" s="5" t="n">
        <v>2019</v>
      </c>
      <c r="D17" s="5" t="n">
        <v>3429</v>
      </c>
    </row>
    <row r="18" spans="1:5">
      <c r="A18" s="5" t="n">
        <v>2020</v>
      </c>
      <c r="D18" s="5" t="n">
        <v>3428</v>
      </c>
    </row>
    <row r="19" spans="1:5">
      <c r="A19" s="4" t="s">
        <v>558</v>
      </c>
      <c r="D19" s="5" t="n">
        <v>12000</v>
      </c>
    </row>
    <row r="20" spans="1:5">
      <c r="A20" s="3" t="s">
        <v>559</v>
      </c>
    </row>
    <row r="21" spans="1:5">
      <c r="A21" s="4" t="s">
        <v>560</v>
      </c>
      <c r="B21" s="5" t="n">
        <v>99057</v>
      </c>
      <c r="C21" s="5" t="n">
        <v>650442</v>
      </c>
    </row>
    <row r="22" spans="1:5">
      <c r="A22" s="4" t="s">
        <v>561</v>
      </c>
      <c r="B22" s="7" t="n">
        <v>1.06</v>
      </c>
      <c r="C22" s="7" t="n">
        <v>1.13</v>
      </c>
    </row>
    <row r="23" spans="1:5">
      <c r="A23" s="4" t="s">
        <v>562</v>
      </c>
      <c r="B23" s="7" t="n">
        <v>1.05</v>
      </c>
      <c r="C23" s="7" t="n">
        <v>1.11</v>
      </c>
    </row>
    <row r="24" spans="1:5">
      <c r="A24" s="4" t="s">
        <v>542</v>
      </c>
      <c r="B24" s="6" t="n">
        <v>47</v>
      </c>
      <c r="C24" s="6" t="n">
        <v>321</v>
      </c>
    </row>
    <row r="25" spans="1:5">
      <c r="A25" s="4" t="s">
        <v>563</v>
      </c>
      <c r="B25" s="4" t="s">
        <v>564</v>
      </c>
      <c r="C25" s="4" t="s">
        <v>564</v>
      </c>
    </row>
    <row r="26" spans="1:5">
      <c r="A26" s="4" t="s">
        <v>565</v>
      </c>
      <c r="B26" s="4" t="s">
        <v>566</v>
      </c>
      <c r="C26" s="4" t="s">
        <v>566</v>
      </c>
    </row>
    <row r="27" spans="1:5">
      <c r="A27" s="4" t="s">
        <v>567</v>
      </c>
      <c r="B27" s="4" t="s">
        <v>568</v>
      </c>
      <c r="C27" s="4" t="s">
        <v>568</v>
      </c>
    </row>
    <row r="28" spans="1:5">
      <c r="A28" s="4" t="s">
        <v>569</v>
      </c>
      <c r="B28" s="4" t="s">
        <v>373</v>
      </c>
      <c r="C28" s="4" t="s">
        <v>373</v>
      </c>
    </row>
    <row r="29" spans="1:5">
      <c r="A29" s="4" t="s">
        <v>570</v>
      </c>
    </row>
    <row r="30" spans="1:5">
      <c r="A30" s="3" t="s">
        <v>205</v>
      </c>
    </row>
    <row r="31" spans="1:5">
      <c r="A31" s="4" t="s">
        <v>571</v>
      </c>
      <c r="D31" s="5" t="n">
        <v>534</v>
      </c>
      <c r="E31" s="6" t="n">
        <v>649</v>
      </c>
    </row>
    <row r="32" spans="1:5">
      <c r="A32" s="4" t="s">
        <v>572</v>
      </c>
      <c r="D32" s="6" t="n">
        <v>12000</v>
      </c>
    </row>
    <row r="33" spans="1:5">
      <c r="A33" s="4" t="s">
        <v>573</v>
      </c>
      <c r="D33" s="5" t="n">
        <v>2</v>
      </c>
    </row>
    <row r="34" spans="1:5">
      <c r="A34" s="4" t="s">
        <v>574</v>
      </c>
      <c r="D34" s="4" t="s">
        <v>575</v>
      </c>
    </row>
    <row r="35" spans="1:5">
      <c r="A35" s="4" t="s">
        <v>576</v>
      </c>
    </row>
    <row r="36" spans="1:5">
      <c r="A36" s="3" t="s">
        <v>205</v>
      </c>
    </row>
    <row r="37" spans="1:5">
      <c r="A37" s="4" t="s">
        <v>577</v>
      </c>
      <c r="D37" s="4" t="s">
        <v>578</v>
      </c>
    </row>
    <row r="38" spans="1:5">
      <c r="A38" s="4" t="s">
        <v>579</v>
      </c>
      <c r="D38" s="4" t="s">
        <v>580</v>
      </c>
    </row>
    <row r="39" spans="1:5">
      <c r="A39" s="4" t="s">
        <v>581</v>
      </c>
    </row>
    <row r="40" spans="1:5">
      <c r="A40" s="3" t="s">
        <v>205</v>
      </c>
    </row>
    <row r="41" spans="1:5">
      <c r="A41" s="4" t="s">
        <v>582</v>
      </c>
      <c r="C41" s="6" t="n">
        <v>10500</v>
      </c>
    </row>
    <row r="42" spans="1:5">
      <c r="A42" s="4" t="s">
        <v>554</v>
      </c>
      <c r="C42" s="6" t="n">
        <v>-10000</v>
      </c>
    </row>
    <row r="43" spans="1:5">
      <c r="A43" s="4" t="s">
        <v>583</v>
      </c>
    </row>
    <row r="44" spans="1:5">
      <c r="A44" s="3" t="s">
        <v>205</v>
      </c>
    </row>
    <row r="45" spans="1:5">
      <c r="A45" s="4" t="s">
        <v>582</v>
      </c>
      <c r="B45" s="6" t="n">
        <v>1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584</v>
      </c>
      <c r="B1" s="2" t="s">
        <v>1</v>
      </c>
    </row>
    <row r="2" spans="1:3">
      <c r="B2" s="2" t="s">
        <v>585</v>
      </c>
      <c r="C2" s="2" t="s">
        <v>551</v>
      </c>
    </row>
    <row r="3" spans="1:3">
      <c r="A3" s="3" t="s">
        <v>207</v>
      </c>
    </row>
    <row r="4" spans="1:3">
      <c r="A4" s="4" t="s">
        <v>586</v>
      </c>
      <c r="B4" s="5" t="n">
        <v>3</v>
      </c>
    </row>
    <row r="5" spans="1:3">
      <c r="A5" s="4" t="s">
        <v>587</v>
      </c>
      <c r="B5" s="6" t="n">
        <v>783</v>
      </c>
      <c r="C5" s="6" t="n">
        <v>748</v>
      </c>
    </row>
    <row r="6" spans="1:3">
      <c r="A6" s="3" t="s">
        <v>588</v>
      </c>
    </row>
    <row r="7" spans="1:3">
      <c r="A7" s="5" t="n">
        <v>2017</v>
      </c>
      <c r="B7" s="5" t="n">
        <v>432</v>
      </c>
    </row>
    <row r="8" spans="1:3">
      <c r="A8" s="5" t="n">
        <v>2018</v>
      </c>
      <c r="B8" s="5" t="n">
        <v>220</v>
      </c>
    </row>
    <row r="9" spans="1:3">
      <c r="A9" s="4" t="s">
        <v>114</v>
      </c>
      <c r="B9" s="6" t="n">
        <v>6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37"/>
  </cols>
  <sheetData>
    <row r="1" spans="1:5">
      <c r="A1" s="1" t="s">
        <v>589</v>
      </c>
      <c r="B1" s="2" t="s">
        <v>590</v>
      </c>
      <c r="C1" s="2" t="s">
        <v>591</v>
      </c>
      <c r="D1" s="2" t="s">
        <v>511</v>
      </c>
      <c r="E1" s="2" t="s">
        <v>592</v>
      </c>
    </row>
    <row r="2" spans="1:5">
      <c r="A2" s="3" t="s">
        <v>593</v>
      </c>
    </row>
    <row r="3" spans="1:5">
      <c r="A3" s="4" t="s">
        <v>517</v>
      </c>
      <c r="D3" s="6" t="n">
        <v>-5396</v>
      </c>
      <c r="E3" s="6" t="n">
        <v>-1814</v>
      </c>
    </row>
    <row r="4" spans="1:5">
      <c r="A4" s="4" t="s">
        <v>594</v>
      </c>
    </row>
    <row r="5" spans="1:5">
      <c r="A5" s="3" t="s">
        <v>595</v>
      </c>
    </row>
    <row r="6" spans="1:5">
      <c r="A6" s="4" t="s">
        <v>524</v>
      </c>
      <c r="C6" s="5" t="n">
        <v>6198832</v>
      </c>
    </row>
    <row r="7" spans="1:5">
      <c r="A7" s="4" t="s">
        <v>596</v>
      </c>
    </row>
    <row r="8" spans="1:5">
      <c r="A8" s="3" t="s">
        <v>593</v>
      </c>
    </row>
    <row r="9" spans="1:5">
      <c r="A9" s="4" t="s">
        <v>517</v>
      </c>
      <c r="E9" s="6" t="n">
        <v>-1814</v>
      </c>
    </row>
    <row r="10" spans="1:5">
      <c r="A10" s="3" t="s">
        <v>597</v>
      </c>
    </row>
    <row r="11" spans="1:5">
      <c r="A11" s="4" t="s">
        <v>560</v>
      </c>
      <c r="B11" s="5" t="n">
        <v>12083821</v>
      </c>
      <c r="D11" s="5" t="n">
        <v>2015446</v>
      </c>
      <c r="E11" s="5" t="n">
        <v>14099267</v>
      </c>
    </row>
    <row r="12" spans="1:5">
      <c r="A12" s="4" t="s">
        <v>598</v>
      </c>
      <c r="B12" s="7" t="n">
        <v>0.65</v>
      </c>
      <c r="D12" s="7" t="n">
        <v>0.44</v>
      </c>
      <c r="E12" s="7" t="n">
        <v>1.11</v>
      </c>
    </row>
    <row r="13" spans="1:5">
      <c r="A13" s="4" t="s">
        <v>563</v>
      </c>
      <c r="D13" s="4" t="s">
        <v>599</v>
      </c>
    </row>
    <row r="14" spans="1:5">
      <c r="A14" s="4" t="s">
        <v>565</v>
      </c>
      <c r="D14" s="4" t="s">
        <v>600</v>
      </c>
    </row>
    <row r="15" spans="1:5">
      <c r="A15" s="4" t="s">
        <v>567</v>
      </c>
      <c r="B15" s="4" t="s">
        <v>568</v>
      </c>
      <c r="D15" s="4" t="s">
        <v>568</v>
      </c>
      <c r="E15" s="4" t="s">
        <v>568</v>
      </c>
    </row>
    <row r="16" spans="1:5">
      <c r="A16" s="3" t="s">
        <v>595</v>
      </c>
    </row>
    <row r="17" spans="1:5">
      <c r="A17" s="4" t="s">
        <v>524</v>
      </c>
      <c r="D17" s="5" t="n">
        <v>14099267</v>
      </c>
    </row>
    <row r="18" spans="1:5">
      <c r="A18" s="4" t="s">
        <v>601</v>
      </c>
      <c r="D18" s="5" t="n">
        <v>-12083821</v>
      </c>
    </row>
    <row r="19" spans="1:5">
      <c r="A19" s="4" t="s">
        <v>524</v>
      </c>
      <c r="D19" s="5" t="n">
        <v>2015446</v>
      </c>
      <c r="E19" s="5" t="n">
        <v>14099267</v>
      </c>
    </row>
    <row r="20" spans="1:5">
      <c r="A20" s="4" t="s">
        <v>602</v>
      </c>
    </row>
    <row r="21" spans="1:5">
      <c r="A21" s="3" t="s">
        <v>597</v>
      </c>
    </row>
    <row r="22" spans="1:5">
      <c r="A22" s="4" t="s">
        <v>563</v>
      </c>
      <c r="B22" s="4" t="s">
        <v>603</v>
      </c>
      <c r="E22" s="4" t="s">
        <v>604</v>
      </c>
    </row>
    <row r="23" spans="1:5">
      <c r="A23" s="4" t="s">
        <v>565</v>
      </c>
      <c r="B23" s="4" t="s">
        <v>605</v>
      </c>
      <c r="E23" s="4" t="s">
        <v>606</v>
      </c>
    </row>
    <row r="24" spans="1:5">
      <c r="A24" s="4" t="s">
        <v>569</v>
      </c>
      <c r="B24" s="4" t="s">
        <v>607</v>
      </c>
      <c r="D24" s="4" t="s">
        <v>608</v>
      </c>
      <c r="E24" s="4" t="s">
        <v>609</v>
      </c>
    </row>
    <row r="25" spans="1:5">
      <c r="A25" s="4" t="s">
        <v>610</v>
      </c>
    </row>
    <row r="26" spans="1:5">
      <c r="A26" s="3" t="s">
        <v>597</v>
      </c>
    </row>
    <row r="27" spans="1:5">
      <c r="A27" s="4" t="s">
        <v>563</v>
      </c>
      <c r="B27" s="4" t="s">
        <v>564</v>
      </c>
      <c r="E27" s="4" t="s">
        <v>564</v>
      </c>
    </row>
    <row r="28" spans="1:5">
      <c r="A28" s="4" t="s">
        <v>565</v>
      </c>
      <c r="B28" s="4" t="s">
        <v>611</v>
      </c>
      <c r="E28" s="4" t="s">
        <v>612</v>
      </c>
    </row>
    <row r="29" spans="1:5">
      <c r="A29" s="4" t="s">
        <v>569</v>
      </c>
      <c r="B29" s="4" t="s">
        <v>404</v>
      </c>
      <c r="D29" s="4" t="s">
        <v>613</v>
      </c>
      <c r="E29" s="4" t="s">
        <v>614</v>
      </c>
    </row>
    <row r="30" spans="1:5">
      <c r="A30" s="4" t="s">
        <v>615</v>
      </c>
    </row>
    <row r="31" spans="1:5">
      <c r="A31" s="3" t="s">
        <v>595</v>
      </c>
    </row>
    <row r="32" spans="1:5">
      <c r="A32" s="4" t="s">
        <v>524</v>
      </c>
      <c r="D32" s="5" t="n">
        <v>685715</v>
      </c>
    </row>
    <row r="33" spans="1:5">
      <c r="A33" s="4" t="s">
        <v>601</v>
      </c>
      <c r="D33" s="5" t="n">
        <v>0</v>
      </c>
    </row>
    <row r="34" spans="1:5">
      <c r="A34" s="4" t="s">
        <v>524</v>
      </c>
      <c r="D34" s="5" t="n">
        <v>685715</v>
      </c>
      <c r="E34" s="5" t="n">
        <v>685715</v>
      </c>
    </row>
    <row r="35" spans="1:5">
      <c r="A35" s="4" t="s">
        <v>616</v>
      </c>
    </row>
    <row r="36" spans="1:5">
      <c r="A36" s="3" t="s">
        <v>595</v>
      </c>
    </row>
    <row r="37" spans="1:5">
      <c r="A37" s="4" t="s">
        <v>524</v>
      </c>
      <c r="D37" s="5" t="n">
        <v>1329731</v>
      </c>
    </row>
    <row r="38" spans="1:5">
      <c r="A38" s="4" t="s">
        <v>601</v>
      </c>
      <c r="D38" s="5" t="n">
        <v>0</v>
      </c>
    </row>
    <row r="39" spans="1:5">
      <c r="A39" s="4" t="s">
        <v>524</v>
      </c>
      <c r="D39" s="5" t="n">
        <v>1329731</v>
      </c>
      <c r="E39" s="5" t="n">
        <v>1329731</v>
      </c>
    </row>
    <row r="40" spans="1:5">
      <c r="A40" s="4" t="s">
        <v>617</v>
      </c>
    </row>
    <row r="41" spans="1:5">
      <c r="A41" s="3" t="s">
        <v>595</v>
      </c>
    </row>
    <row r="42" spans="1:5">
      <c r="A42" s="4" t="s">
        <v>524</v>
      </c>
      <c r="D42" s="5" t="n">
        <v>4288500</v>
      </c>
    </row>
    <row r="43" spans="1:5">
      <c r="A43" s="4" t="s">
        <v>601</v>
      </c>
      <c r="D43" s="5" t="n">
        <v>-4288500</v>
      </c>
    </row>
    <row r="44" spans="1:5">
      <c r="A44" s="4" t="s">
        <v>524</v>
      </c>
      <c r="D44" s="5" t="n">
        <v>0</v>
      </c>
      <c r="E44" s="5" t="n">
        <v>4288500</v>
      </c>
    </row>
    <row r="45" spans="1:5">
      <c r="A45" s="4" t="s">
        <v>618</v>
      </c>
    </row>
    <row r="46" spans="1:5">
      <c r="A46" s="3" t="s">
        <v>595</v>
      </c>
    </row>
    <row r="47" spans="1:5">
      <c r="A47" s="4" t="s">
        <v>524</v>
      </c>
      <c r="D47" s="5" t="n">
        <v>4795321</v>
      </c>
    </row>
    <row r="48" spans="1:5">
      <c r="A48" s="4" t="s">
        <v>601</v>
      </c>
      <c r="D48" s="5" t="n">
        <v>-4795321</v>
      </c>
    </row>
    <row r="49" spans="1:5">
      <c r="A49" s="4" t="s">
        <v>524</v>
      </c>
      <c r="D49" s="5" t="n">
        <v>0</v>
      </c>
      <c r="E49" s="5" t="n">
        <v>4795321</v>
      </c>
    </row>
    <row r="50" spans="1:5">
      <c r="A50" s="4" t="s">
        <v>619</v>
      </c>
    </row>
    <row r="51" spans="1:5">
      <c r="A51" s="3" t="s">
        <v>595</v>
      </c>
    </row>
    <row r="52" spans="1:5">
      <c r="A52" s="4" t="s">
        <v>524</v>
      </c>
      <c r="D52" s="5" t="n">
        <v>3000000</v>
      </c>
    </row>
    <row r="53" spans="1:5">
      <c r="A53" s="4" t="s">
        <v>601</v>
      </c>
      <c r="D53" s="5" t="n">
        <v>-3000000</v>
      </c>
    </row>
    <row r="54" spans="1:5">
      <c r="A54" s="4" t="s">
        <v>524</v>
      </c>
      <c r="D54" s="5" t="n">
        <v>0</v>
      </c>
      <c r="E54" s="5" t="n">
        <v>3000000</v>
      </c>
    </row>
    <row r="55" spans="1:5">
      <c r="A55" s="4" t="s">
        <v>620</v>
      </c>
    </row>
    <row r="56" spans="1:5">
      <c r="A56" s="3" t="s">
        <v>621</v>
      </c>
    </row>
    <row r="57" spans="1:5">
      <c r="A57" s="4" t="s">
        <v>622</v>
      </c>
      <c r="D57" s="6" t="n">
        <v>7042</v>
      </c>
      <c r="E57" s="6" t="n">
        <v>499</v>
      </c>
    </row>
    <row r="58" spans="1:5">
      <c r="A58" s="4" t="s">
        <v>623</v>
      </c>
      <c r="E58" s="5" t="n">
        <v>2958</v>
      </c>
    </row>
    <row r="59" spans="1:5">
      <c r="A59" s="4" t="s">
        <v>624</v>
      </c>
      <c r="D59" s="5" t="n">
        <v>-1541</v>
      </c>
      <c r="E59" s="5" t="n">
        <v>5399</v>
      </c>
    </row>
    <row r="60" spans="1:5">
      <c r="A60" s="4" t="s">
        <v>625</v>
      </c>
      <c r="D60" s="5" t="n">
        <v>-5396</v>
      </c>
      <c r="E60" s="5" t="n">
        <v>-1814</v>
      </c>
    </row>
    <row r="61" spans="1:5">
      <c r="A61" s="4" t="s">
        <v>626</v>
      </c>
      <c r="D61" s="5" t="n">
        <v>105</v>
      </c>
      <c r="E61" s="5" t="n">
        <v>7042</v>
      </c>
    </row>
    <row r="62" spans="1:5">
      <c r="A62" s="4" t="s">
        <v>627</v>
      </c>
    </row>
    <row r="63" spans="1:5">
      <c r="A63" s="3" t="s">
        <v>621</v>
      </c>
    </row>
    <row r="64" spans="1:5">
      <c r="A64" s="4" t="s">
        <v>622</v>
      </c>
      <c r="D64" s="5" t="n">
        <v>379</v>
      </c>
      <c r="E64" s="5" t="n">
        <v>233</v>
      </c>
    </row>
    <row r="65" spans="1:5">
      <c r="A65" s="4" t="s">
        <v>623</v>
      </c>
      <c r="E65" s="5" t="n">
        <v>0</v>
      </c>
    </row>
    <row r="66" spans="1:5">
      <c r="A66" s="4" t="s">
        <v>624</v>
      </c>
      <c r="D66" s="5" t="n">
        <v>0</v>
      </c>
      <c r="E66" s="5" t="n">
        <v>0</v>
      </c>
    </row>
    <row r="67" spans="1:5">
      <c r="A67" s="4" t="s">
        <v>625</v>
      </c>
      <c r="D67" s="5" t="n">
        <v>-340</v>
      </c>
      <c r="E67" s="5" t="n">
        <v>146</v>
      </c>
    </row>
    <row r="68" spans="1:5">
      <c r="A68" s="4" t="s">
        <v>626</v>
      </c>
      <c r="D68" s="5" t="n">
        <v>39</v>
      </c>
      <c r="E68" s="5" t="n">
        <v>379</v>
      </c>
    </row>
    <row r="69" spans="1:5">
      <c r="A69" s="4" t="s">
        <v>628</v>
      </c>
    </row>
    <row r="70" spans="1:5">
      <c r="A70" s="3" t="s">
        <v>621</v>
      </c>
    </row>
    <row r="71" spans="1:5">
      <c r="A71" s="4" t="s">
        <v>622</v>
      </c>
      <c r="D71" s="5" t="n">
        <v>715</v>
      </c>
      <c r="E71" s="5" t="n">
        <v>266</v>
      </c>
    </row>
    <row r="72" spans="1:5">
      <c r="A72" s="4" t="s">
        <v>623</v>
      </c>
      <c r="E72" s="5" t="n">
        <v>0</v>
      </c>
    </row>
    <row r="73" spans="1:5">
      <c r="A73" s="4" t="s">
        <v>624</v>
      </c>
      <c r="D73" s="5" t="n">
        <v>0</v>
      </c>
      <c r="E73" s="5" t="n">
        <v>0</v>
      </c>
    </row>
    <row r="74" spans="1:5">
      <c r="A74" s="4" t="s">
        <v>625</v>
      </c>
      <c r="D74" s="5" t="n">
        <v>-649</v>
      </c>
      <c r="E74" s="5" t="n">
        <v>449</v>
      </c>
    </row>
    <row r="75" spans="1:5">
      <c r="A75" s="4" t="s">
        <v>626</v>
      </c>
      <c r="D75" s="5" t="n">
        <v>66</v>
      </c>
      <c r="E75" s="5" t="n">
        <v>715</v>
      </c>
    </row>
    <row r="76" spans="1:5">
      <c r="A76" s="4" t="s">
        <v>629</v>
      </c>
    </row>
    <row r="77" spans="1:5">
      <c r="A77" s="3" t="s">
        <v>621</v>
      </c>
    </row>
    <row r="78" spans="1:5">
      <c r="A78" s="4" t="s">
        <v>622</v>
      </c>
      <c r="D78" s="5" t="n">
        <v>2415</v>
      </c>
      <c r="E78" s="5" t="n">
        <v>0</v>
      </c>
    </row>
    <row r="79" spans="1:5">
      <c r="A79" s="4" t="s">
        <v>623</v>
      </c>
      <c r="E79" s="5" t="n">
        <v>0</v>
      </c>
    </row>
    <row r="80" spans="1:5">
      <c r="A80" s="4" t="s">
        <v>624</v>
      </c>
      <c r="D80" s="5" t="n">
        <v>-842</v>
      </c>
      <c r="E80" s="5" t="n">
        <v>3452</v>
      </c>
    </row>
    <row r="81" spans="1:5">
      <c r="A81" s="4" t="s">
        <v>625</v>
      </c>
      <c r="D81" s="5" t="n">
        <v>-1573</v>
      </c>
      <c r="E81" s="5" t="n">
        <v>-1037</v>
      </c>
    </row>
    <row r="82" spans="1:5">
      <c r="A82" s="4" t="s">
        <v>626</v>
      </c>
      <c r="D82" s="5" t="n">
        <v>0</v>
      </c>
      <c r="E82" s="5" t="n">
        <v>2415</v>
      </c>
    </row>
    <row r="83" spans="1:5">
      <c r="A83" s="4" t="s">
        <v>630</v>
      </c>
    </row>
    <row r="84" spans="1:5">
      <c r="A84" s="3" t="s">
        <v>621</v>
      </c>
    </row>
    <row r="85" spans="1:5">
      <c r="A85" s="4" t="s">
        <v>622</v>
      </c>
      <c r="D85" s="5" t="n">
        <v>1726</v>
      </c>
      <c r="E85" s="5" t="n">
        <v>0</v>
      </c>
    </row>
    <row r="86" spans="1:5">
      <c r="A86" s="4" t="s">
        <v>623</v>
      </c>
      <c r="E86" s="5" t="n">
        <v>0</v>
      </c>
    </row>
    <row r="87" spans="1:5">
      <c r="A87" s="4" t="s">
        <v>624</v>
      </c>
      <c r="D87" s="5" t="n">
        <v>-13</v>
      </c>
      <c r="E87" s="5" t="n">
        <v>1947</v>
      </c>
    </row>
    <row r="88" spans="1:5">
      <c r="A88" s="4" t="s">
        <v>625</v>
      </c>
      <c r="D88" s="5" t="n">
        <v>-1713</v>
      </c>
      <c r="E88" s="5" t="n">
        <v>-221</v>
      </c>
    </row>
    <row r="89" spans="1:5">
      <c r="A89" s="4" t="s">
        <v>626</v>
      </c>
      <c r="D89" s="5" t="n">
        <v>0</v>
      </c>
      <c r="E89" s="5" t="n">
        <v>1726</v>
      </c>
    </row>
    <row r="90" spans="1:5">
      <c r="A90" s="4" t="s">
        <v>631</v>
      </c>
    </row>
    <row r="91" spans="1:5">
      <c r="A91" s="3" t="s">
        <v>621</v>
      </c>
    </row>
    <row r="92" spans="1:5">
      <c r="A92" s="4" t="s">
        <v>622</v>
      </c>
      <c r="D92" s="5" t="n">
        <v>1807</v>
      </c>
      <c r="E92" s="5" t="n">
        <v>0</v>
      </c>
    </row>
    <row r="93" spans="1:5">
      <c r="A93" s="4" t="s">
        <v>623</v>
      </c>
      <c r="E93" s="5" t="n">
        <v>2958</v>
      </c>
    </row>
    <row r="94" spans="1:5">
      <c r="A94" s="4" t="s">
        <v>624</v>
      </c>
      <c r="D94" s="5" t="n">
        <v>-686</v>
      </c>
      <c r="E94" s="5" t="n">
        <v>0</v>
      </c>
    </row>
    <row r="95" spans="1:5">
      <c r="A95" s="4" t="s">
        <v>625</v>
      </c>
      <c r="D95" s="5" t="n">
        <v>-1121</v>
      </c>
      <c r="E95" s="5" t="n">
        <v>-1151</v>
      </c>
    </row>
    <row r="96" spans="1:5">
      <c r="A96" s="4" t="s">
        <v>626</v>
      </c>
      <c r="D96" s="6" t="n">
        <v>0</v>
      </c>
      <c r="E96" s="6" t="n">
        <v>18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632</v>
      </c>
      <c r="B1" s="2" t="s">
        <v>633</v>
      </c>
      <c r="C1" s="2" t="s">
        <v>634</v>
      </c>
      <c r="D1" s="2" t="s">
        <v>635</v>
      </c>
      <c r="E1" s="2" t="s">
        <v>2</v>
      </c>
      <c r="F1" s="2" t="s">
        <v>636</v>
      </c>
      <c r="G1" s="2" t="s">
        <v>30</v>
      </c>
      <c r="H1" s="2" t="s">
        <v>637</v>
      </c>
    </row>
    <row r="2" spans="1:8">
      <c r="A2" s="3" t="s">
        <v>638</v>
      </c>
    </row>
    <row r="3" spans="1:8">
      <c r="A3" s="4" t="s">
        <v>71</v>
      </c>
      <c r="E3" s="5" t="n">
        <v>10000000</v>
      </c>
      <c r="G3" s="5" t="n">
        <v>10000000</v>
      </c>
    </row>
    <row r="4" spans="1:8">
      <c r="A4" s="4" t="s">
        <v>70</v>
      </c>
      <c r="E4" s="7" t="n">
        <v>0.1</v>
      </c>
      <c r="G4" s="7" t="n">
        <v>0.1</v>
      </c>
    </row>
    <row r="5" spans="1:8">
      <c r="A5" s="4" t="s">
        <v>72</v>
      </c>
      <c r="E5" s="5" t="n">
        <v>6000</v>
      </c>
      <c r="G5" s="5" t="n">
        <v>6505</v>
      </c>
    </row>
    <row r="6" spans="1:8">
      <c r="A6" s="4" t="s">
        <v>73</v>
      </c>
      <c r="E6" s="5" t="n">
        <v>6000</v>
      </c>
      <c r="G6" s="5" t="n">
        <v>6505</v>
      </c>
    </row>
    <row r="7" spans="1:8">
      <c r="A7" s="4" t="s">
        <v>639</v>
      </c>
      <c r="F7" s="6" t="n">
        <v>3420</v>
      </c>
    </row>
    <row r="8" spans="1:8">
      <c r="A8" s="4" t="s">
        <v>640</v>
      </c>
      <c r="E8" s="6" t="n">
        <v>1</v>
      </c>
      <c r="G8" s="6" t="n">
        <v>1</v>
      </c>
    </row>
    <row r="9" spans="1:8">
      <c r="A9" s="4" t="s">
        <v>75</v>
      </c>
      <c r="E9" s="5" t="n">
        <v>150000000</v>
      </c>
      <c r="G9" s="5" t="n">
        <v>150000000</v>
      </c>
    </row>
    <row r="10" spans="1:8">
      <c r="A10" s="4" t="s">
        <v>74</v>
      </c>
      <c r="E10" s="8" t="n">
        <v>0.001</v>
      </c>
      <c r="G10" s="8" t="n">
        <v>0.001</v>
      </c>
    </row>
    <row r="11" spans="1:8">
      <c r="A11" s="4" t="s">
        <v>76</v>
      </c>
      <c r="D11" s="5" t="n">
        <v>422819</v>
      </c>
      <c r="E11" s="5" t="n">
        <v>10834490</v>
      </c>
      <c r="G11" s="5" t="n">
        <v>10283393</v>
      </c>
    </row>
    <row r="12" spans="1:8">
      <c r="A12" s="4" t="s">
        <v>77</v>
      </c>
      <c r="E12" s="5" t="n">
        <v>10834490</v>
      </c>
      <c r="G12" s="5" t="n">
        <v>10283393</v>
      </c>
    </row>
    <row r="13" spans="1:8">
      <c r="A13" s="4" t="s">
        <v>641</v>
      </c>
      <c r="D13" s="6" t="n">
        <v>6000000</v>
      </c>
    </row>
    <row r="14" spans="1:8">
      <c r="A14" s="3" t="s">
        <v>642</v>
      </c>
    </row>
    <row r="15" spans="1:8">
      <c r="A15" s="4" t="s">
        <v>643</v>
      </c>
      <c r="E15" s="5" t="n">
        <v>12033098</v>
      </c>
    </row>
    <row r="16" spans="1:8">
      <c r="A16" s="4" t="s">
        <v>523</v>
      </c>
    </row>
    <row r="17" spans="1:8">
      <c r="A17" s="3" t="s">
        <v>642</v>
      </c>
    </row>
    <row r="18" spans="1:8">
      <c r="A18" s="4" t="s">
        <v>644</v>
      </c>
      <c r="D18" s="7" t="n">
        <v>8.5</v>
      </c>
    </row>
    <row r="19" spans="1:8">
      <c r="A19" s="4" t="s">
        <v>645</v>
      </c>
      <c r="D19" s="5" t="n">
        <v>685715</v>
      </c>
      <c r="H19" s="5" t="n">
        <v>6198832</v>
      </c>
    </row>
    <row r="20" spans="1:8">
      <c r="A20" s="4" t="s">
        <v>646</v>
      </c>
    </row>
    <row r="21" spans="1:8">
      <c r="A21" s="3" t="s">
        <v>642</v>
      </c>
    </row>
    <row r="22" spans="1:8">
      <c r="A22" s="4" t="s">
        <v>645</v>
      </c>
      <c r="D22" s="5" t="n">
        <v>434325</v>
      </c>
    </row>
    <row r="23" spans="1:8">
      <c r="A23" s="4" t="s">
        <v>647</v>
      </c>
    </row>
    <row r="24" spans="1:8">
      <c r="A24" s="3" t="s">
        <v>642</v>
      </c>
    </row>
    <row r="25" spans="1:8">
      <c r="A25" s="4" t="s">
        <v>648</v>
      </c>
      <c r="E25" s="4" t="s">
        <v>649</v>
      </c>
    </row>
    <row r="26" spans="1:8">
      <c r="A26" s="4" t="s">
        <v>650</v>
      </c>
      <c r="E26" s="4" t="s">
        <v>651</v>
      </c>
    </row>
    <row r="27" spans="1:8">
      <c r="A27" s="4" t="s">
        <v>643</v>
      </c>
      <c r="E27" s="5" t="n">
        <v>69321</v>
      </c>
    </row>
    <row r="28" spans="1:8">
      <c r="A28" s="4" t="s">
        <v>644</v>
      </c>
      <c r="E28" s="7" t="n">
        <v>11.18</v>
      </c>
    </row>
    <row r="29" spans="1:8">
      <c r="A29" s="4" t="s">
        <v>652</v>
      </c>
    </row>
    <row r="30" spans="1:8">
      <c r="A30" s="3" t="s">
        <v>642</v>
      </c>
    </row>
    <row r="31" spans="1:8">
      <c r="A31" s="4" t="s">
        <v>648</v>
      </c>
      <c r="E31" s="4" t="s">
        <v>653</v>
      </c>
    </row>
    <row r="32" spans="1:8">
      <c r="A32" s="4" t="s">
        <v>650</v>
      </c>
      <c r="E32" s="4" t="s">
        <v>654</v>
      </c>
    </row>
    <row r="33" spans="1:8">
      <c r="A33" s="4" t="s">
        <v>643</v>
      </c>
      <c r="E33" s="5" t="n">
        <v>685715</v>
      </c>
    </row>
    <row r="34" spans="1:8">
      <c r="A34" s="4" t="s">
        <v>644</v>
      </c>
      <c r="E34" s="7" t="n">
        <v>0.75</v>
      </c>
    </row>
    <row r="35" spans="1:8">
      <c r="A35" s="4" t="s">
        <v>655</v>
      </c>
    </row>
    <row r="36" spans="1:8">
      <c r="A36" s="3" t="s">
        <v>642</v>
      </c>
    </row>
    <row r="37" spans="1:8">
      <c r="A37" s="4" t="s">
        <v>648</v>
      </c>
      <c r="E37" s="4" t="s">
        <v>656</v>
      </c>
    </row>
    <row r="38" spans="1:8">
      <c r="A38" s="4" t="s">
        <v>650</v>
      </c>
      <c r="E38" s="4" t="s">
        <v>657</v>
      </c>
    </row>
    <row r="39" spans="1:8">
      <c r="A39" s="4" t="s">
        <v>643</v>
      </c>
      <c r="E39" s="5" t="n">
        <v>1329731</v>
      </c>
    </row>
    <row r="40" spans="1:8">
      <c r="A40" s="4" t="s">
        <v>644</v>
      </c>
      <c r="E40" s="7" t="n">
        <v>0.75</v>
      </c>
    </row>
    <row r="41" spans="1:8">
      <c r="A41" s="4" t="s">
        <v>658</v>
      </c>
    </row>
    <row r="42" spans="1:8">
      <c r="A42" s="3" t="s">
        <v>642</v>
      </c>
    </row>
    <row r="43" spans="1:8">
      <c r="A43" s="4" t="s">
        <v>648</v>
      </c>
      <c r="E43" s="4" t="s">
        <v>659</v>
      </c>
    </row>
    <row r="44" spans="1:8">
      <c r="A44" s="4" t="s">
        <v>650</v>
      </c>
      <c r="E44" s="4" t="s">
        <v>660</v>
      </c>
    </row>
    <row r="45" spans="1:8">
      <c r="A45" s="4" t="s">
        <v>643</v>
      </c>
      <c r="E45" s="5" t="n">
        <v>6198832</v>
      </c>
    </row>
    <row r="46" spans="1:8">
      <c r="A46" s="4" t="s">
        <v>661</v>
      </c>
    </row>
    <row r="47" spans="1:8">
      <c r="A47" s="3" t="s">
        <v>642</v>
      </c>
    </row>
    <row r="48" spans="1:8">
      <c r="A48" s="4" t="s">
        <v>644</v>
      </c>
      <c r="E48" s="7" t="n">
        <v>0.75</v>
      </c>
    </row>
    <row r="49" spans="1:8">
      <c r="A49" s="4" t="s">
        <v>662</v>
      </c>
    </row>
    <row r="50" spans="1:8">
      <c r="A50" s="3" t="s">
        <v>642</v>
      </c>
    </row>
    <row r="51" spans="1:8">
      <c r="A51" s="4" t="s">
        <v>644</v>
      </c>
      <c r="E51" s="7" t="n">
        <v>2.45</v>
      </c>
    </row>
    <row r="52" spans="1:8">
      <c r="A52" s="4" t="s">
        <v>663</v>
      </c>
    </row>
    <row r="53" spans="1:8">
      <c r="A53" s="3" t="s">
        <v>642</v>
      </c>
    </row>
    <row r="54" spans="1:8">
      <c r="A54" s="4" t="s">
        <v>648</v>
      </c>
      <c r="E54" s="4" t="s">
        <v>664</v>
      </c>
    </row>
    <row r="55" spans="1:8">
      <c r="A55" s="4" t="s">
        <v>650</v>
      </c>
      <c r="E55" s="4" t="s">
        <v>665</v>
      </c>
    </row>
    <row r="56" spans="1:8">
      <c r="A56" s="4" t="s">
        <v>643</v>
      </c>
      <c r="E56" s="5" t="n">
        <v>3000000</v>
      </c>
    </row>
    <row r="57" spans="1:8">
      <c r="A57" s="4" t="s">
        <v>644</v>
      </c>
      <c r="E57" s="7" t="n">
        <v>0.75</v>
      </c>
    </row>
    <row r="58" spans="1:8">
      <c r="A58" s="4" t="s">
        <v>666</v>
      </c>
    </row>
    <row r="59" spans="1:8">
      <c r="A59" s="3" t="s">
        <v>642</v>
      </c>
    </row>
    <row r="60" spans="1:8">
      <c r="A60" s="4" t="s">
        <v>648</v>
      </c>
      <c r="E60" s="4" t="s">
        <v>667</v>
      </c>
    </row>
    <row r="61" spans="1:8">
      <c r="A61" s="4" t="s">
        <v>650</v>
      </c>
      <c r="E61" s="4" t="s">
        <v>668</v>
      </c>
    </row>
    <row r="62" spans="1:8">
      <c r="A62" s="4" t="s">
        <v>643</v>
      </c>
      <c r="E62" s="5" t="n">
        <v>650442</v>
      </c>
    </row>
    <row r="63" spans="1:8">
      <c r="A63" s="4" t="s">
        <v>644</v>
      </c>
      <c r="E63" s="7" t="n">
        <v>1.13</v>
      </c>
    </row>
    <row r="64" spans="1:8">
      <c r="A64" s="4" t="s">
        <v>669</v>
      </c>
    </row>
    <row r="65" spans="1:8">
      <c r="A65" s="3" t="s">
        <v>642</v>
      </c>
    </row>
    <row r="66" spans="1:8">
      <c r="A66" s="4" t="s">
        <v>648</v>
      </c>
      <c r="E66" s="4" t="s">
        <v>670</v>
      </c>
    </row>
    <row r="67" spans="1:8">
      <c r="A67" s="4" t="s">
        <v>650</v>
      </c>
      <c r="E67" s="4" t="s">
        <v>671</v>
      </c>
    </row>
    <row r="68" spans="1:8">
      <c r="A68" s="4" t="s">
        <v>643</v>
      </c>
      <c r="E68" s="5" t="n">
        <v>99057</v>
      </c>
    </row>
    <row r="69" spans="1:8">
      <c r="A69" s="4" t="s">
        <v>644</v>
      </c>
      <c r="E69" s="7" t="n">
        <v>1.06</v>
      </c>
    </row>
    <row r="70" spans="1:8">
      <c r="A70" s="4" t="s">
        <v>672</v>
      </c>
    </row>
    <row r="71" spans="1:8">
      <c r="A71" s="3" t="s">
        <v>638</v>
      </c>
    </row>
    <row r="72" spans="1:8">
      <c r="A72" s="4" t="s">
        <v>72</v>
      </c>
      <c r="E72" s="5" t="n">
        <v>6000</v>
      </c>
      <c r="G72" s="5" t="n">
        <v>6505</v>
      </c>
    </row>
    <row r="73" spans="1:8">
      <c r="A73" s="4" t="s">
        <v>73</v>
      </c>
      <c r="E73" s="5" t="n">
        <v>6000</v>
      </c>
      <c r="G73" s="5" t="n">
        <v>6505</v>
      </c>
    </row>
    <row r="74" spans="1:8">
      <c r="A74" s="4" t="s">
        <v>673</v>
      </c>
      <c r="B74" s="5" t="n">
        <v>12300</v>
      </c>
      <c r="E74" s="10" t="n">
        <v>504.5</v>
      </c>
    </row>
    <row r="75" spans="1:8">
      <c r="A75" s="4" t="s">
        <v>674</v>
      </c>
      <c r="B75" s="6" t="n">
        <v>1000</v>
      </c>
    </row>
    <row r="76" spans="1:8">
      <c r="A76" s="4" t="s">
        <v>675</v>
      </c>
      <c r="B76" s="8" t="n">
        <v>2.565</v>
      </c>
    </row>
    <row r="77" spans="1:8">
      <c r="A77" s="4" t="s">
        <v>640</v>
      </c>
      <c r="B77" s="6" t="n">
        <v>2487</v>
      </c>
    </row>
    <row r="78" spans="1:8">
      <c r="A78" s="4" t="s">
        <v>676</v>
      </c>
      <c r="B78" s="6" t="n">
        <v>1887</v>
      </c>
    </row>
    <row r="79" spans="1:8">
      <c r="A79" s="3" t="s">
        <v>642</v>
      </c>
    </row>
    <row r="80" spans="1:8">
      <c r="A80" s="4" t="s">
        <v>644</v>
      </c>
      <c r="B80" s="7" t="n">
        <v>2.45</v>
      </c>
    </row>
    <row r="81" spans="1:8">
      <c r="A81" s="4" t="s">
        <v>645</v>
      </c>
      <c r="B81" s="5" t="n">
        <v>4795321</v>
      </c>
    </row>
    <row r="82" spans="1:8">
      <c r="A82" s="4" t="s">
        <v>677</v>
      </c>
    </row>
    <row r="83" spans="1:8">
      <c r="A83" s="3" t="s">
        <v>638</v>
      </c>
    </row>
    <row r="84" spans="1:8">
      <c r="A84" s="4" t="s">
        <v>70</v>
      </c>
      <c r="C84" s="7" t="n">
        <v>0.1</v>
      </c>
    </row>
    <row r="85" spans="1:8">
      <c r="A85" s="4" t="s">
        <v>72</v>
      </c>
      <c r="C85" s="5" t="n">
        <v>12300</v>
      </c>
    </row>
    <row r="86" spans="1:8">
      <c r="A86" s="4" t="s">
        <v>673</v>
      </c>
      <c r="B86" s="5" t="n">
        <v>12300</v>
      </c>
    </row>
    <row r="87" spans="1:8">
      <c r="A87" s="4" t="s">
        <v>674</v>
      </c>
      <c r="C87" s="6" t="n">
        <v>1000</v>
      </c>
    </row>
    <row r="88" spans="1:8">
      <c r="A88" s="4" t="s">
        <v>110</v>
      </c>
    </row>
    <row r="89" spans="1:8">
      <c r="A89" s="3" t="s">
        <v>638</v>
      </c>
    </row>
    <row r="90" spans="1:8">
      <c r="A90" s="4" t="s">
        <v>678</v>
      </c>
      <c r="B90" s="5" t="n">
        <v>4795321</v>
      </c>
      <c r="E90" s="5" t="n">
        <v>196686</v>
      </c>
    </row>
    <row r="91" spans="1:8">
      <c r="A91" s="4" t="s">
        <v>435</v>
      </c>
    </row>
    <row r="92" spans="1:8">
      <c r="A92" s="3" t="s">
        <v>638</v>
      </c>
    </row>
    <row r="93" spans="1:8">
      <c r="A93" s="4" t="s">
        <v>70</v>
      </c>
      <c r="C93" s="7" t="n">
        <v>0.1</v>
      </c>
    </row>
    <row r="94" spans="1:8">
      <c r="A94" s="4" t="s">
        <v>72</v>
      </c>
      <c r="C94" s="5" t="n">
        <v>12300</v>
      </c>
    </row>
    <row r="95" spans="1:8">
      <c r="A95" s="4" t="s">
        <v>678</v>
      </c>
      <c r="C95" s="5" t="n">
        <v>1464287</v>
      </c>
    </row>
    <row r="96" spans="1:8">
      <c r="A96" s="4" t="s">
        <v>675</v>
      </c>
      <c r="C96" s="7" t="n">
        <v>8.4</v>
      </c>
    </row>
    <row r="97" spans="1:8">
      <c r="A97" s="4" t="s">
        <v>679</v>
      </c>
      <c r="C97" s="6" t="n">
        <v>11458</v>
      </c>
    </row>
    <row r="98" spans="1:8">
      <c r="A98" s="4" t="s">
        <v>680</v>
      </c>
      <c r="C98" s="4" t="s">
        <v>373</v>
      </c>
    </row>
    <row r="99" spans="1:8">
      <c r="A99" s="3" t="s">
        <v>642</v>
      </c>
    </row>
    <row r="100" spans="1:8">
      <c r="A100" s="4" t="s">
        <v>644</v>
      </c>
      <c r="C100" s="7" t="n">
        <v>7.4</v>
      </c>
    </row>
    <row r="101" spans="1:8">
      <c r="A101" s="4" t="s">
        <v>645</v>
      </c>
      <c r="C101" s="5" t="n">
        <v>13297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1</v>
      </c>
      <c r="B1" s="2" t="s">
        <v>1</v>
      </c>
    </row>
    <row r="2" spans="1:4">
      <c r="B2" s="2" t="s">
        <v>2</v>
      </c>
      <c r="C2" s="2" t="s">
        <v>30</v>
      </c>
      <c r="D2" s="2" t="s">
        <v>682</v>
      </c>
    </row>
    <row r="3" spans="1:4">
      <c r="A3" s="4" t="s">
        <v>683</v>
      </c>
    </row>
    <row r="4" spans="1:4">
      <c r="A4" s="3" t="s">
        <v>684</v>
      </c>
    </row>
    <row r="5" spans="1:4">
      <c r="A5" s="4" t="s">
        <v>685</v>
      </c>
      <c r="B5" s="5" t="n">
        <v>2684352</v>
      </c>
      <c r="C5" s="5" t="n">
        <v>1308835</v>
      </c>
    </row>
    <row r="6" spans="1:4">
      <c r="A6" s="4" t="s">
        <v>686</v>
      </c>
      <c r="B6" s="5" t="n">
        <v>2340000</v>
      </c>
      <c r="C6" s="5" t="n">
        <v>1487500</v>
      </c>
    </row>
    <row r="7" spans="1:4">
      <c r="A7" s="4" t="s">
        <v>687</v>
      </c>
      <c r="B7" s="5" t="n">
        <v>0</v>
      </c>
      <c r="C7" s="5" t="n">
        <v>0</v>
      </c>
    </row>
    <row r="8" spans="1:4">
      <c r="A8" s="4" t="s">
        <v>688</v>
      </c>
      <c r="B8" s="5" t="n">
        <v>-523830</v>
      </c>
      <c r="C8" s="5" t="n">
        <v>-111983</v>
      </c>
    </row>
    <row r="9" spans="1:4">
      <c r="A9" s="4" t="s">
        <v>689</v>
      </c>
      <c r="B9" s="5" t="n">
        <v>4500522</v>
      </c>
      <c r="C9" s="5" t="n">
        <v>2684352</v>
      </c>
    </row>
    <row r="10" spans="1:4">
      <c r="A10" s="4" t="s">
        <v>690</v>
      </c>
      <c r="B10" s="5" t="n">
        <v>2200672</v>
      </c>
    </row>
    <row r="11" spans="1:4">
      <c r="A11" s="4" t="s">
        <v>691</v>
      </c>
      <c r="B11" s="5" t="n">
        <v>2049850</v>
      </c>
    </row>
    <row r="12" spans="1:4">
      <c r="A12" s="3" t="s">
        <v>692</v>
      </c>
    </row>
    <row r="13" spans="1:4">
      <c r="A13" s="4" t="s">
        <v>693</v>
      </c>
      <c r="B13" s="7" t="n">
        <v>1.54</v>
      </c>
      <c r="C13" s="7" t="n">
        <v>2.76</v>
      </c>
    </row>
    <row r="14" spans="1:4">
      <c r="A14" s="4" t="s">
        <v>694</v>
      </c>
      <c r="B14" s="9" t="n">
        <v>0.58</v>
      </c>
      <c r="C14" s="9" t="n">
        <v>1.15</v>
      </c>
    </row>
    <row r="15" spans="1:4">
      <c r="A15" s="4" t="s">
        <v>695</v>
      </c>
      <c r="B15" s="5" t="n">
        <v>0</v>
      </c>
      <c r="C15" s="5" t="n">
        <v>0</v>
      </c>
    </row>
    <row r="16" spans="1:4">
      <c r="A16" s="4" t="s">
        <v>696</v>
      </c>
      <c r="B16" s="9" t="n">
        <v>2.07</v>
      </c>
      <c r="C16" s="9" t="n">
        <v>10.7</v>
      </c>
    </row>
    <row r="17" spans="1:4">
      <c r="A17" s="4" t="s">
        <v>697</v>
      </c>
      <c r="B17" s="9" t="n">
        <v>1.02</v>
      </c>
      <c r="C17" s="7" t="n">
        <v>1.54</v>
      </c>
    </row>
    <row r="18" spans="1:4">
      <c r="A18" s="4" t="s">
        <v>698</v>
      </c>
      <c r="B18" s="9" t="n">
        <v>1.48</v>
      </c>
    </row>
    <row r="19" spans="1:4">
      <c r="A19" s="4" t="s">
        <v>699</v>
      </c>
      <c r="B19" s="7" t="n">
        <v>0.59</v>
      </c>
    </row>
    <row r="20" spans="1:4">
      <c r="A20" s="4" t="s">
        <v>700</v>
      </c>
    </row>
    <row r="21" spans="1:4">
      <c r="A21" s="3" t="s">
        <v>701</v>
      </c>
    </row>
    <row r="22" spans="1:4">
      <c r="A22" s="4" t="s">
        <v>702</v>
      </c>
      <c r="B22" s="5" t="n">
        <v>8294400</v>
      </c>
      <c r="D22" s="5" t="n">
        <v>10294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1</v>
      </c>
    </row>
    <row r="2" spans="1:2">
      <c r="B2" s="2" t="s">
        <v>704</v>
      </c>
    </row>
    <row r="3" spans="1:2">
      <c r="A3" s="3" t="s">
        <v>705</v>
      </c>
    </row>
    <row r="4" spans="1:2">
      <c r="A4" s="4" t="s">
        <v>706</v>
      </c>
      <c r="B4" s="5" t="n">
        <v>4500522</v>
      </c>
    </row>
    <row r="5" spans="1:2">
      <c r="A5" s="4" t="s">
        <v>707</v>
      </c>
      <c r="B5" s="4" t="s">
        <v>708</v>
      </c>
    </row>
    <row r="6" spans="1:2">
      <c r="A6" s="4" t="s">
        <v>709</v>
      </c>
      <c r="B6" s="7" t="n">
        <v>1.02</v>
      </c>
    </row>
    <row r="7" spans="1:2">
      <c r="A7" s="4" t="s">
        <v>710</v>
      </c>
      <c r="B7" s="5" t="n">
        <v>2200672</v>
      </c>
    </row>
    <row r="8" spans="1:2">
      <c r="A8" s="4" t="s">
        <v>711</v>
      </c>
      <c r="B8" s="7" t="n">
        <v>1.48</v>
      </c>
    </row>
    <row r="9" spans="1:2">
      <c r="A9" s="4" t="s">
        <v>712</v>
      </c>
    </row>
    <row r="10" spans="1:2">
      <c r="A10" s="3" t="s">
        <v>705</v>
      </c>
    </row>
    <row r="11" spans="1:2">
      <c r="A11" s="4" t="s">
        <v>713</v>
      </c>
      <c r="B11" s="5" t="n">
        <v>0</v>
      </c>
    </row>
    <row r="12" spans="1:2">
      <c r="A12" s="4" t="s">
        <v>714</v>
      </c>
      <c r="B12" s="7" t="n">
        <v>1.25</v>
      </c>
    </row>
    <row r="13" spans="1:2">
      <c r="A13" s="4" t="s">
        <v>706</v>
      </c>
      <c r="B13" s="5" t="n">
        <v>3827500</v>
      </c>
    </row>
    <row r="14" spans="1:2">
      <c r="A14" s="4" t="s">
        <v>707</v>
      </c>
      <c r="B14" s="4" t="s">
        <v>715</v>
      </c>
    </row>
    <row r="15" spans="1:2">
      <c r="A15" s="4" t="s">
        <v>709</v>
      </c>
      <c r="B15" s="7" t="n">
        <v>0.8</v>
      </c>
    </row>
    <row r="16" spans="1:2">
      <c r="A16" s="4" t="s">
        <v>710</v>
      </c>
      <c r="B16" s="5" t="n">
        <v>1530000</v>
      </c>
    </row>
    <row r="17" spans="1:2">
      <c r="A17" s="4" t="s">
        <v>711</v>
      </c>
      <c r="B17" s="7" t="n">
        <v>1.14</v>
      </c>
    </row>
    <row r="18" spans="1:2">
      <c r="A18" s="4" t="s">
        <v>716</v>
      </c>
    </row>
    <row r="19" spans="1:2">
      <c r="A19" s="3" t="s">
        <v>705</v>
      </c>
    </row>
    <row r="20" spans="1:2">
      <c r="A20" s="4" t="s">
        <v>713</v>
      </c>
      <c r="B20" s="9" t="n">
        <v>1.26</v>
      </c>
    </row>
    <row r="21" spans="1:2">
      <c r="A21" s="4" t="s">
        <v>714</v>
      </c>
      <c r="B21" s="6" t="n">
        <v>5</v>
      </c>
    </row>
    <row r="22" spans="1:2">
      <c r="A22" s="4" t="s">
        <v>706</v>
      </c>
      <c r="B22" s="5" t="n">
        <v>625000</v>
      </c>
    </row>
    <row r="23" spans="1:2">
      <c r="A23" s="4" t="s">
        <v>707</v>
      </c>
      <c r="B23" s="4" t="s">
        <v>717</v>
      </c>
    </row>
    <row r="24" spans="1:2">
      <c r="A24" s="4" t="s">
        <v>709</v>
      </c>
      <c r="B24" s="7" t="n">
        <v>1.58</v>
      </c>
    </row>
    <row r="25" spans="1:2">
      <c r="A25" s="4" t="s">
        <v>710</v>
      </c>
      <c r="B25" s="5" t="n">
        <v>625000</v>
      </c>
    </row>
    <row r="26" spans="1:2">
      <c r="A26" s="4" t="s">
        <v>711</v>
      </c>
      <c r="B26" s="7" t="n">
        <v>1.58</v>
      </c>
    </row>
    <row r="27" spans="1:2">
      <c r="A27" s="4" t="s">
        <v>718</v>
      </c>
    </row>
    <row r="28" spans="1:2">
      <c r="A28" s="3" t="s">
        <v>705</v>
      </c>
    </row>
    <row r="29" spans="1:2">
      <c r="A29" s="4" t="s">
        <v>713</v>
      </c>
      <c r="B29" s="9" t="n">
        <v>5.01</v>
      </c>
    </row>
    <row r="30" spans="1:2">
      <c r="A30" s="4" t="s">
        <v>714</v>
      </c>
      <c r="B30" s="6" t="n">
        <v>10</v>
      </c>
    </row>
    <row r="31" spans="1:2">
      <c r="A31" s="4" t="s">
        <v>706</v>
      </c>
      <c r="B31" s="5" t="n">
        <v>36022</v>
      </c>
    </row>
    <row r="32" spans="1:2">
      <c r="A32" s="4" t="s">
        <v>707</v>
      </c>
      <c r="B32" s="4" t="s">
        <v>719</v>
      </c>
    </row>
    <row r="33" spans="1:2">
      <c r="A33" s="4" t="s">
        <v>709</v>
      </c>
      <c r="B33" s="7" t="n">
        <v>7.06</v>
      </c>
    </row>
    <row r="34" spans="1:2">
      <c r="A34" s="4" t="s">
        <v>710</v>
      </c>
      <c r="B34" s="5" t="n">
        <v>34597</v>
      </c>
    </row>
    <row r="35" spans="1:2">
      <c r="A35" s="4" t="s">
        <v>711</v>
      </c>
      <c r="B35" s="7" t="n">
        <v>7.08</v>
      </c>
    </row>
    <row r="36" spans="1:2">
      <c r="A36" s="4" t="s">
        <v>720</v>
      </c>
    </row>
    <row r="37" spans="1:2">
      <c r="A37" s="3" t="s">
        <v>705</v>
      </c>
    </row>
    <row r="38" spans="1:2">
      <c r="A38" s="4" t="s">
        <v>713</v>
      </c>
      <c r="B38" s="9" t="n">
        <v>10.01</v>
      </c>
    </row>
    <row r="39" spans="1:2">
      <c r="A39" s="4" t="s">
        <v>714</v>
      </c>
      <c r="B39" s="6" t="n">
        <v>63</v>
      </c>
    </row>
    <row r="40" spans="1:2">
      <c r="A40" s="4" t="s">
        <v>706</v>
      </c>
      <c r="B40" s="5" t="n">
        <v>12000</v>
      </c>
    </row>
    <row r="41" spans="1:2">
      <c r="A41" s="4" t="s">
        <v>707</v>
      </c>
      <c r="B41" s="4" t="s">
        <v>721</v>
      </c>
    </row>
    <row r="42" spans="1:2">
      <c r="A42" s="4" t="s">
        <v>709</v>
      </c>
      <c r="B42" s="7" t="n">
        <v>24.19</v>
      </c>
    </row>
    <row r="43" spans="1:2">
      <c r="A43" s="4" t="s">
        <v>710</v>
      </c>
      <c r="B43" s="5" t="n">
        <v>11075</v>
      </c>
    </row>
    <row r="44" spans="1:2">
      <c r="A44" s="4" t="s">
        <v>711</v>
      </c>
      <c r="B44" s="7" t="n">
        <v>2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7"/>
  </cols>
  <sheetData>
    <row r="1" spans="1:6">
      <c r="A1" s="1" t="s">
        <v>722</v>
      </c>
      <c r="B1" s="2" t="s">
        <v>723</v>
      </c>
      <c r="C1" s="2" t="s">
        <v>724</v>
      </c>
      <c r="D1" s="2" t="s">
        <v>725</v>
      </c>
      <c r="E1" s="2" t="s">
        <v>2</v>
      </c>
      <c r="F1" s="2" t="s">
        <v>30</v>
      </c>
    </row>
    <row r="2" spans="1:6">
      <c r="A2" s="3" t="s">
        <v>726</v>
      </c>
    </row>
    <row r="3" spans="1:6">
      <c r="A3" s="4" t="s">
        <v>727</v>
      </c>
      <c r="E3" s="4" t="s">
        <v>728</v>
      </c>
      <c r="F3" s="4" t="s">
        <v>566</v>
      </c>
    </row>
    <row r="4" spans="1:6">
      <c r="A4" s="4" t="s">
        <v>729</v>
      </c>
      <c r="E4" s="4" t="s">
        <v>730</v>
      </c>
      <c r="F4" s="4" t="s">
        <v>731</v>
      </c>
    </row>
    <row r="5" spans="1:6">
      <c r="A5" s="4" t="s">
        <v>563</v>
      </c>
      <c r="E5" s="4" t="s">
        <v>564</v>
      </c>
    </row>
    <row r="6" spans="1:6">
      <c r="A6" s="4" t="s">
        <v>732</v>
      </c>
      <c r="F6" s="4" t="s">
        <v>564</v>
      </c>
    </row>
    <row r="7" spans="1:6">
      <c r="A7" s="4" t="s">
        <v>733</v>
      </c>
      <c r="F7" s="4" t="s">
        <v>734</v>
      </c>
    </row>
    <row r="8" spans="1:6">
      <c r="A8" s="4" t="s">
        <v>567</v>
      </c>
      <c r="E8" s="4" t="s">
        <v>568</v>
      </c>
      <c r="F8" s="4" t="s">
        <v>568</v>
      </c>
    </row>
    <row r="9" spans="1:6">
      <c r="A9" s="4" t="s">
        <v>735</v>
      </c>
      <c r="E9" s="4" t="s">
        <v>736</v>
      </c>
      <c r="F9" s="4" t="s">
        <v>736</v>
      </c>
    </row>
    <row r="10" spans="1:6">
      <c r="A10" s="4" t="s">
        <v>737</v>
      </c>
      <c r="E10" s="4" t="s">
        <v>568</v>
      </c>
      <c r="F10" s="4" t="s">
        <v>568</v>
      </c>
    </row>
    <row r="11" spans="1:6">
      <c r="A11" s="4" t="s">
        <v>738</v>
      </c>
      <c r="E11" s="6" t="n">
        <v>113</v>
      </c>
      <c r="F11" s="6" t="n">
        <v>1753</v>
      </c>
    </row>
    <row r="12" spans="1:6">
      <c r="A12" s="4" t="s">
        <v>739</v>
      </c>
      <c r="E12" s="6" t="n">
        <v>371</v>
      </c>
    </row>
    <row r="13" spans="1:6">
      <c r="A13" s="4" t="s">
        <v>740</v>
      </c>
      <c r="E13" s="4" t="s">
        <v>741</v>
      </c>
    </row>
    <row r="14" spans="1:6">
      <c r="A14" s="4" t="s">
        <v>683</v>
      </c>
    </row>
    <row r="15" spans="1:6">
      <c r="A15" s="3" t="s">
        <v>726</v>
      </c>
    </row>
    <row r="16" spans="1:6">
      <c r="A16" s="4" t="s">
        <v>742</v>
      </c>
      <c r="E16" s="7" t="n">
        <v>0.44</v>
      </c>
    </row>
    <row r="17" spans="1:6">
      <c r="A17" s="4" t="s">
        <v>743</v>
      </c>
      <c r="D17" s="4" t="s">
        <v>404</v>
      </c>
    </row>
    <row r="18" spans="1:6">
      <c r="A18" s="4" t="s">
        <v>744</v>
      </c>
      <c r="D18" s="4" t="s">
        <v>423</v>
      </c>
    </row>
    <row r="19" spans="1:6">
      <c r="A19" s="4" t="s">
        <v>745</v>
      </c>
      <c r="D19" s="5" t="n">
        <v>340000</v>
      </c>
    </row>
    <row r="20" spans="1:6">
      <c r="A20" s="4" t="s">
        <v>746</v>
      </c>
      <c r="D20" s="7" t="n">
        <v>0.75</v>
      </c>
    </row>
    <row r="21" spans="1:6">
      <c r="A21" s="4" t="s">
        <v>747</v>
      </c>
      <c r="D21" s="6" t="n">
        <v>128</v>
      </c>
    </row>
    <row r="22" spans="1:6">
      <c r="A22" s="4" t="s">
        <v>748</v>
      </c>
    </row>
    <row r="23" spans="1:6">
      <c r="A23" s="3" t="s">
        <v>726</v>
      </c>
    </row>
    <row r="24" spans="1:6">
      <c r="A24" s="4" t="s">
        <v>744</v>
      </c>
      <c r="E24" s="4" t="s">
        <v>423</v>
      </c>
    </row>
    <row r="25" spans="1:6">
      <c r="A25" s="4" t="s">
        <v>749</v>
      </c>
    </row>
    <row r="26" spans="1:6">
      <c r="A26" s="3" t="s">
        <v>726</v>
      </c>
    </row>
    <row r="27" spans="1:6">
      <c r="A27" s="4" t="s">
        <v>743</v>
      </c>
      <c r="C27" s="4" t="s">
        <v>401</v>
      </c>
    </row>
    <row r="28" spans="1:6">
      <c r="A28" s="4" t="s">
        <v>745</v>
      </c>
      <c r="C28" s="5" t="n">
        <v>542500</v>
      </c>
      <c r="E28" s="5" t="n">
        <v>1007500</v>
      </c>
    </row>
    <row r="29" spans="1:6">
      <c r="A29" s="4" t="s">
        <v>746</v>
      </c>
      <c r="C29" s="7" t="n">
        <v>0.55</v>
      </c>
      <c r="E29" s="7" t="n">
        <v>0.55</v>
      </c>
    </row>
    <row r="30" spans="1:6">
      <c r="A30" s="4" t="s">
        <v>747</v>
      </c>
      <c r="C30" s="6" t="n">
        <v>150</v>
      </c>
    </row>
    <row r="31" spans="1:6">
      <c r="A31" s="4" t="s">
        <v>750</v>
      </c>
    </row>
    <row r="32" spans="1:6">
      <c r="A32" s="3" t="s">
        <v>726</v>
      </c>
    </row>
    <row r="33" spans="1:6">
      <c r="A33" s="4" t="s">
        <v>743</v>
      </c>
      <c r="B33" s="4" t="s">
        <v>399</v>
      </c>
    </row>
    <row r="34" spans="1:6">
      <c r="A34" s="4" t="s">
        <v>744</v>
      </c>
      <c r="B34" s="4" t="s">
        <v>423</v>
      </c>
      <c r="C34" s="4" t="s">
        <v>423</v>
      </c>
    </row>
    <row r="35" spans="1:6">
      <c r="A35" s="4" t="s">
        <v>745</v>
      </c>
      <c r="B35" s="5" t="n">
        <v>450000</v>
      </c>
    </row>
    <row r="36" spans="1:6">
      <c r="A36" s="4" t="s">
        <v>746</v>
      </c>
      <c r="B36" s="7" t="n">
        <v>0.55</v>
      </c>
    </row>
    <row r="37" spans="1:6">
      <c r="A37" s="4" t="s">
        <v>747</v>
      </c>
      <c r="B37" s="6" t="n">
        <v>1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0</v>
      </c>
    </row>
    <row r="3" spans="1:3">
      <c r="A3" s="3" t="s">
        <v>752</v>
      </c>
    </row>
    <row r="4" spans="1:3">
      <c r="A4" s="4" t="s">
        <v>753</v>
      </c>
      <c r="B4" s="6" t="n">
        <v>0</v>
      </c>
      <c r="C4" s="6" t="n">
        <v>0</v>
      </c>
    </row>
    <row r="5" spans="1:3">
      <c r="A5" s="4" t="s">
        <v>754</v>
      </c>
      <c r="B5" s="5" t="n">
        <v>15</v>
      </c>
      <c r="C5" s="5" t="n">
        <v>0</v>
      </c>
    </row>
    <row r="6" spans="1:3">
      <c r="A6" s="4" t="s">
        <v>755</v>
      </c>
      <c r="B6" s="5" t="n">
        <v>15</v>
      </c>
      <c r="C6" s="5" t="n">
        <v>0</v>
      </c>
    </row>
    <row r="7" spans="1:3">
      <c r="A7" s="3" t="s">
        <v>756</v>
      </c>
    </row>
    <row r="8" spans="1:3">
      <c r="A8" s="4" t="s">
        <v>753</v>
      </c>
      <c r="B8" s="5" t="n">
        <v>-4119</v>
      </c>
      <c r="C8" s="5" t="n">
        <v>3302</v>
      </c>
    </row>
    <row r="9" spans="1:3">
      <c r="A9" s="4" t="s">
        <v>754</v>
      </c>
      <c r="B9" s="5" t="n">
        <v>-648</v>
      </c>
      <c r="C9" s="5" t="n">
        <v>388</v>
      </c>
    </row>
    <row r="10" spans="1:3">
      <c r="A10" s="4" t="s">
        <v>757</v>
      </c>
      <c r="B10" s="5" t="n">
        <v>-4767</v>
      </c>
      <c r="C10" s="5" t="n">
        <v>3690</v>
      </c>
    </row>
    <row r="11" spans="1:3">
      <c r="A11" s="4" t="s">
        <v>758</v>
      </c>
      <c r="B11" s="5" t="n">
        <v>5007</v>
      </c>
      <c r="C11" s="5" t="n">
        <v>-3571</v>
      </c>
    </row>
    <row r="12" spans="1:3">
      <c r="A12" s="4" t="s">
        <v>95</v>
      </c>
      <c r="B12" s="6" t="n">
        <v>255</v>
      </c>
      <c r="C12" s="5" t="n">
        <v>119</v>
      </c>
    </row>
    <row r="13" spans="1:3">
      <c r="A13" s="4" t="s">
        <v>759</v>
      </c>
      <c r="B13" s="4" t="s">
        <v>760</v>
      </c>
    </row>
    <row r="14" spans="1:3">
      <c r="A14" s="3" t="s">
        <v>761</v>
      </c>
    </row>
    <row r="15" spans="1:3">
      <c r="A15" s="4" t="s">
        <v>762</v>
      </c>
      <c r="B15" s="6" t="n">
        <v>-1047</v>
      </c>
      <c r="C15" s="5" t="n">
        <v>-8472</v>
      </c>
    </row>
    <row r="16" spans="1:3">
      <c r="A16" s="4" t="s">
        <v>763</v>
      </c>
      <c r="B16" s="5" t="n">
        <v>-499</v>
      </c>
      <c r="C16" s="5" t="n">
        <v>-1365</v>
      </c>
    </row>
    <row r="17" spans="1:3">
      <c r="A17" s="4" t="s">
        <v>764</v>
      </c>
      <c r="B17" s="5" t="n">
        <v>-1835</v>
      </c>
      <c r="C17" s="5" t="n">
        <v>3271</v>
      </c>
    </row>
    <row r="18" spans="1:3">
      <c r="A18" s="4" t="s">
        <v>765</v>
      </c>
      <c r="B18" s="5" t="n">
        <v>3636</v>
      </c>
      <c r="C18" s="5" t="n">
        <v>6685</v>
      </c>
    </row>
    <row r="19" spans="1:3">
      <c r="A19" s="4" t="s">
        <v>95</v>
      </c>
      <c r="B19" s="5" t="n">
        <v>255</v>
      </c>
      <c r="C19" s="5" t="n">
        <v>119</v>
      </c>
    </row>
    <row r="20" spans="1:3">
      <c r="A20" s="3" t="s">
        <v>766</v>
      </c>
    </row>
    <row r="21" spans="1:3">
      <c r="A21" s="4" t="s">
        <v>767</v>
      </c>
      <c r="B21" s="5" t="n">
        <v>72870</v>
      </c>
      <c r="C21" s="5" t="n">
        <v>64075</v>
      </c>
    </row>
    <row r="22" spans="1:3">
      <c r="A22" s="4" t="s">
        <v>768</v>
      </c>
      <c r="B22" s="5" t="n">
        <v>8711</v>
      </c>
      <c r="C22" s="5" t="n">
        <v>10543</v>
      </c>
    </row>
    <row r="23" spans="1:3">
      <c r="A23" s="4" t="s">
        <v>769</v>
      </c>
      <c r="B23" s="5" t="n">
        <v>149</v>
      </c>
      <c r="C23" s="5" t="n">
        <v>47</v>
      </c>
    </row>
    <row r="24" spans="1:3">
      <c r="A24" s="4" t="s">
        <v>770</v>
      </c>
      <c r="B24" s="5" t="n">
        <v>291</v>
      </c>
      <c r="C24" s="5" t="n">
        <v>3295</v>
      </c>
    </row>
    <row r="25" spans="1:3">
      <c r="A25" s="4" t="s">
        <v>771</v>
      </c>
      <c r="B25" s="5" t="n">
        <v>-11097</v>
      </c>
      <c r="C25" s="5" t="n">
        <v>-11182</v>
      </c>
    </row>
    <row r="26" spans="1:3">
      <c r="A26" s="4" t="s">
        <v>772</v>
      </c>
      <c r="B26" s="5" t="n">
        <v>432</v>
      </c>
    </row>
    <row r="27" spans="1:3">
      <c r="A27" s="4" t="s">
        <v>772</v>
      </c>
      <c r="C27" s="5" t="n">
        <v>-355</v>
      </c>
    </row>
    <row r="28" spans="1:3">
      <c r="A28" s="4" t="s">
        <v>773</v>
      </c>
      <c r="B28" s="5" t="n">
        <v>1127</v>
      </c>
      <c r="C28" s="5" t="n">
        <v>1054</v>
      </c>
    </row>
    <row r="29" spans="1:3">
      <c r="A29" s="4" t="s">
        <v>41</v>
      </c>
      <c r="B29" s="5" t="n">
        <v>-359</v>
      </c>
      <c r="C29" s="5" t="n">
        <v>-119</v>
      </c>
    </row>
    <row r="30" spans="1:3">
      <c r="A30" s="4" t="s">
        <v>774</v>
      </c>
      <c r="B30" s="5" t="n">
        <v>72124</v>
      </c>
      <c r="C30" s="5" t="n">
        <v>67358</v>
      </c>
    </row>
    <row r="31" spans="1:3">
      <c r="A31" s="4" t="s">
        <v>775</v>
      </c>
      <c r="B31" s="5" t="n">
        <v>-72483</v>
      </c>
      <c r="C31" s="5" t="n">
        <v>-67477</v>
      </c>
    </row>
    <row r="32" spans="1:3">
      <c r="A32" s="4" t="s">
        <v>776</v>
      </c>
      <c r="B32" s="5" t="n">
        <v>-359</v>
      </c>
      <c r="C32" s="5" t="n">
        <v>-119</v>
      </c>
    </row>
    <row r="33" spans="1:3">
      <c r="A33" s="4" t="s">
        <v>777</v>
      </c>
      <c r="B33" s="5" t="n">
        <v>5035</v>
      </c>
      <c r="C33" s="5" t="n">
        <v>-3571</v>
      </c>
    </row>
    <row r="34" spans="1:3">
      <c r="A34" s="4" t="s">
        <v>778</v>
      </c>
      <c r="B34" s="6" t="n">
        <v>183727</v>
      </c>
      <c r="C34" s="6" t="n">
        <v>163837</v>
      </c>
    </row>
    <row r="35" spans="1:3">
      <c r="A35" s="4" t="s">
        <v>779</v>
      </c>
      <c r="B35" s="5" t="n">
        <v>20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0</v>
      </c>
    </row>
    <row r="3" spans="1:3">
      <c r="A3" s="3" t="s">
        <v>135</v>
      </c>
    </row>
    <row r="4" spans="1:3">
      <c r="A4" s="4" t="s">
        <v>96</v>
      </c>
      <c r="B4" s="6" t="n">
        <v>-3335</v>
      </c>
      <c r="C4" s="6" t="n">
        <v>-24947</v>
      </c>
    </row>
    <row r="5" spans="1:3">
      <c r="A5" s="3" t="s">
        <v>136</v>
      </c>
    </row>
    <row r="6" spans="1:3">
      <c r="A6" s="4" t="s">
        <v>137</v>
      </c>
      <c r="B6" s="5" t="n">
        <v>6366</v>
      </c>
      <c r="C6" s="5" t="n">
        <v>4051</v>
      </c>
    </row>
    <row r="7" spans="1:3">
      <c r="A7" s="4" t="s">
        <v>138</v>
      </c>
      <c r="B7" s="5" t="n">
        <v>120</v>
      </c>
      <c r="C7" s="5" t="n">
        <v>20</v>
      </c>
    </row>
    <row r="8" spans="1:3">
      <c r="A8" s="4" t="s">
        <v>117</v>
      </c>
      <c r="B8" s="5" t="n">
        <v>113</v>
      </c>
      <c r="C8" s="5" t="n">
        <v>1753</v>
      </c>
    </row>
    <row r="9" spans="1:3">
      <c r="A9" s="4" t="s">
        <v>139</v>
      </c>
      <c r="B9" s="5" t="n">
        <v>240</v>
      </c>
      <c r="C9" s="5" t="n">
        <v>119</v>
      </c>
    </row>
    <row r="10" spans="1:3">
      <c r="A10" s="4" t="s">
        <v>140</v>
      </c>
      <c r="B10" s="5" t="n">
        <v>124</v>
      </c>
      <c r="C10" s="5" t="n">
        <v>0</v>
      </c>
    </row>
    <row r="11" spans="1:3">
      <c r="A11" s="4" t="s">
        <v>141</v>
      </c>
      <c r="B11" s="5" t="n">
        <v>0</v>
      </c>
      <c r="C11" s="5" t="n">
        <v>920</v>
      </c>
    </row>
    <row r="12" spans="1:3">
      <c r="A12" s="4" t="s">
        <v>142</v>
      </c>
      <c r="B12" s="5" t="n">
        <v>2473</v>
      </c>
      <c r="C12" s="5" t="n">
        <v>8479</v>
      </c>
    </row>
    <row r="13" spans="1:3">
      <c r="A13" s="4" t="s">
        <v>143</v>
      </c>
      <c r="B13" s="5" t="n">
        <v>200</v>
      </c>
      <c r="C13" s="5" t="n">
        <v>391</v>
      </c>
    </row>
    <row r="14" spans="1:3">
      <c r="A14" s="4" t="s">
        <v>144</v>
      </c>
      <c r="B14" s="5" t="n">
        <v>0</v>
      </c>
      <c r="C14" s="5" t="n">
        <v>4818</v>
      </c>
    </row>
    <row r="15" spans="1:3">
      <c r="A15" s="4" t="s">
        <v>145</v>
      </c>
      <c r="B15" s="5" t="n">
        <v>-5396</v>
      </c>
      <c r="C15" s="5" t="n">
        <v>-1814</v>
      </c>
    </row>
    <row r="16" spans="1:3">
      <c r="A16" s="3" t="s">
        <v>146</v>
      </c>
    </row>
    <row r="17" spans="1:3">
      <c r="A17" s="4" t="s">
        <v>147</v>
      </c>
      <c r="B17" s="5" t="n">
        <v>558</v>
      </c>
      <c r="C17" s="5" t="n">
        <v>-186</v>
      </c>
    </row>
    <row r="18" spans="1:3">
      <c r="A18" s="4" t="s">
        <v>35</v>
      </c>
      <c r="B18" s="5" t="n">
        <v>1311</v>
      </c>
      <c r="C18" s="5" t="n">
        <v>-508</v>
      </c>
    </row>
    <row r="19" spans="1:3">
      <c r="A19" s="4" t="s">
        <v>148</v>
      </c>
      <c r="B19" s="5" t="n">
        <v>224</v>
      </c>
      <c r="C19" s="5" t="n">
        <v>-139</v>
      </c>
    </row>
    <row r="20" spans="1:3">
      <c r="A20" s="4" t="s">
        <v>149</v>
      </c>
      <c r="B20" s="5" t="n">
        <v>-2605</v>
      </c>
      <c r="C20" s="5" t="n">
        <v>542</v>
      </c>
    </row>
    <row r="21" spans="1:3">
      <c r="A21" s="4" t="s">
        <v>48</v>
      </c>
      <c r="B21" s="5" t="n">
        <v>-169</v>
      </c>
      <c r="C21" s="5" t="n">
        <v>92</v>
      </c>
    </row>
    <row r="22" spans="1:3">
      <c r="A22" s="4" t="s">
        <v>56</v>
      </c>
      <c r="B22" s="5" t="n">
        <v>36</v>
      </c>
      <c r="C22" s="5" t="n">
        <v>-80</v>
      </c>
    </row>
    <row r="23" spans="1:3">
      <c r="A23" s="4" t="s">
        <v>49</v>
      </c>
      <c r="B23" s="5" t="n">
        <v>62</v>
      </c>
      <c r="C23" s="5" t="n">
        <v>-81</v>
      </c>
    </row>
    <row r="24" spans="1:3">
      <c r="A24" s="4" t="s">
        <v>150</v>
      </c>
      <c r="B24" s="5" t="n">
        <v>322</v>
      </c>
      <c r="C24" s="5" t="n">
        <v>-6570</v>
      </c>
    </row>
    <row r="25" spans="1:3">
      <c r="A25" s="3" t="s">
        <v>151</v>
      </c>
    </row>
    <row r="26" spans="1:3">
      <c r="A26" s="4" t="s">
        <v>152</v>
      </c>
      <c r="B26" s="5" t="n">
        <v>-1008</v>
      </c>
      <c r="C26" s="5" t="n">
        <v>-1689</v>
      </c>
    </row>
    <row r="27" spans="1:3">
      <c r="A27" s="4" t="s">
        <v>153</v>
      </c>
      <c r="B27" s="5" t="n">
        <v>0</v>
      </c>
      <c r="C27" s="5" t="n">
        <v>-35</v>
      </c>
    </row>
    <row r="28" spans="1:3">
      <c r="A28" s="4" t="s">
        <v>33</v>
      </c>
      <c r="B28" s="5" t="n">
        <v>15</v>
      </c>
      <c r="C28" s="5" t="n">
        <v>-15</v>
      </c>
    </row>
    <row r="29" spans="1:3">
      <c r="A29" s="4" t="s">
        <v>154</v>
      </c>
      <c r="B29" s="5" t="n">
        <v>125</v>
      </c>
      <c r="C29" s="5" t="n">
        <v>-42500</v>
      </c>
    </row>
    <row r="30" spans="1:3">
      <c r="A30" s="4" t="s">
        <v>155</v>
      </c>
      <c r="B30" s="5" t="n">
        <v>-868</v>
      </c>
      <c r="C30" s="5" t="n">
        <v>-44239</v>
      </c>
    </row>
    <row r="31" spans="1:3">
      <c r="A31" s="3" t="s">
        <v>156</v>
      </c>
    </row>
    <row r="32" spans="1:3">
      <c r="A32" s="4" t="s">
        <v>157</v>
      </c>
      <c r="B32" s="5" t="n">
        <v>0</v>
      </c>
      <c r="C32" s="5" t="n">
        <v>32500</v>
      </c>
    </row>
    <row r="33" spans="1:3">
      <c r="A33" s="4" t="s">
        <v>158</v>
      </c>
      <c r="B33" s="5" t="n">
        <v>0</v>
      </c>
      <c r="C33" s="5" t="n">
        <v>-103</v>
      </c>
    </row>
    <row r="34" spans="1:3">
      <c r="A34" s="4" t="s">
        <v>159</v>
      </c>
      <c r="B34" s="5" t="n">
        <v>0</v>
      </c>
      <c r="C34" s="5" t="n">
        <v>10000</v>
      </c>
    </row>
    <row r="35" spans="1:3">
      <c r="A35" s="4" t="s">
        <v>160</v>
      </c>
      <c r="B35" s="5" t="n">
        <v>0</v>
      </c>
      <c r="C35" s="5" t="n">
        <v>-10000</v>
      </c>
    </row>
    <row r="36" spans="1:3">
      <c r="A36" s="4" t="s">
        <v>161</v>
      </c>
      <c r="B36" s="5" t="n">
        <v>1500</v>
      </c>
      <c r="C36" s="5" t="n">
        <v>10500</v>
      </c>
    </row>
    <row r="37" spans="1:3">
      <c r="A37" s="4" t="s">
        <v>162</v>
      </c>
      <c r="B37" s="5" t="n">
        <v>-333</v>
      </c>
      <c r="C37" s="5" t="n">
        <v>-93</v>
      </c>
    </row>
    <row r="38" spans="1:3">
      <c r="A38" s="4" t="s">
        <v>128</v>
      </c>
      <c r="B38" s="5" t="n">
        <v>0</v>
      </c>
      <c r="C38" s="5" t="n">
        <v>-134</v>
      </c>
    </row>
    <row r="39" spans="1:3">
      <c r="A39" s="4" t="s">
        <v>163</v>
      </c>
      <c r="B39" s="5" t="n">
        <v>1167</v>
      </c>
      <c r="C39" s="5" t="n">
        <v>42670</v>
      </c>
    </row>
    <row r="40" spans="1:3">
      <c r="A40" s="4" t="s">
        <v>164</v>
      </c>
      <c r="B40" s="5" t="n">
        <v>4</v>
      </c>
      <c r="C40" s="5" t="n">
        <v>8</v>
      </c>
    </row>
    <row r="41" spans="1:3">
      <c r="A41" s="4" t="s">
        <v>165</v>
      </c>
      <c r="B41" s="5" t="n">
        <v>625</v>
      </c>
      <c r="C41" s="5" t="n">
        <v>-8131</v>
      </c>
    </row>
    <row r="42" spans="1:3">
      <c r="A42" s="4" t="s">
        <v>166</v>
      </c>
      <c r="B42" s="5" t="n">
        <v>3303</v>
      </c>
      <c r="C42" s="5" t="n">
        <v>11434</v>
      </c>
    </row>
    <row r="43" spans="1:3">
      <c r="A43" s="4" t="s">
        <v>167</v>
      </c>
      <c r="B43" s="5" t="n">
        <v>3928</v>
      </c>
      <c r="C43" s="5" t="n">
        <v>3303</v>
      </c>
    </row>
    <row r="44" spans="1:3">
      <c r="A44" s="3" t="s">
        <v>168</v>
      </c>
    </row>
    <row r="45" spans="1:3">
      <c r="A45" s="4" t="s">
        <v>169</v>
      </c>
      <c r="B45" s="5" t="n">
        <v>2054</v>
      </c>
      <c r="C45" s="5" t="n">
        <v>1188</v>
      </c>
    </row>
    <row r="46" spans="1:3">
      <c r="A46" s="3" t="s">
        <v>170</v>
      </c>
    </row>
    <row r="47" spans="1:3">
      <c r="A47" s="4" t="s">
        <v>171</v>
      </c>
      <c r="B47" s="5" t="n">
        <v>0</v>
      </c>
      <c r="C47" s="5" t="n">
        <v>2962</v>
      </c>
    </row>
    <row r="48" spans="1:3">
      <c r="A48" s="4" t="s">
        <v>172</v>
      </c>
      <c r="B48" s="5" t="n">
        <v>265</v>
      </c>
      <c r="C48" s="5" t="n">
        <v>4815</v>
      </c>
    </row>
    <row r="49" spans="1:3">
      <c r="A49" s="4" t="s">
        <v>173</v>
      </c>
      <c r="B49" s="5" t="n">
        <v>0</v>
      </c>
      <c r="C49" s="5" t="n">
        <v>107</v>
      </c>
    </row>
    <row r="50" spans="1:3">
      <c r="A50" s="4" t="s">
        <v>174</v>
      </c>
      <c r="B50" s="5" t="n">
        <v>1541</v>
      </c>
      <c r="C50" s="5" t="n">
        <v>-5399</v>
      </c>
    </row>
    <row r="51" spans="1:3">
      <c r="A51" s="4" t="s">
        <v>175</v>
      </c>
      <c r="B51" s="5" t="n">
        <v>0</v>
      </c>
      <c r="C51" s="5" t="n">
        <v>27300</v>
      </c>
    </row>
    <row r="52" spans="1:3">
      <c r="A52" s="4" t="s">
        <v>176</v>
      </c>
      <c r="B52" s="5" t="n">
        <v>47</v>
      </c>
      <c r="C52" s="5" t="n">
        <v>321</v>
      </c>
    </row>
    <row r="53" spans="1:3">
      <c r="A53" s="4" t="s">
        <v>177</v>
      </c>
      <c r="B53" s="5" t="n">
        <v>372</v>
      </c>
      <c r="C53" s="5" t="n">
        <v>334</v>
      </c>
    </row>
    <row r="54" spans="1:3">
      <c r="A54" s="4" t="s">
        <v>178</v>
      </c>
      <c r="B54" s="6" t="n">
        <v>0</v>
      </c>
      <c r="C54" s="6" t="n">
        <v>29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80</v>
      </c>
      <c r="B1" s="2" t="s">
        <v>1</v>
      </c>
    </row>
    <row r="2" spans="1:3">
      <c r="B2" s="2" t="s">
        <v>781</v>
      </c>
      <c r="C2" s="2" t="s">
        <v>551</v>
      </c>
    </row>
    <row r="3" spans="1:3">
      <c r="A3" s="3" t="s">
        <v>782</v>
      </c>
    </row>
    <row r="4" spans="1:3">
      <c r="A4" s="4" t="s">
        <v>783</v>
      </c>
      <c r="B4" s="5" t="n">
        <v>3</v>
      </c>
    </row>
    <row r="5" spans="1:3">
      <c r="A5" s="4" t="s">
        <v>784</v>
      </c>
      <c r="B5" s="5" t="n">
        <v>2</v>
      </c>
    </row>
    <row r="6" spans="1:3">
      <c r="A6" s="3" t="s">
        <v>785</v>
      </c>
    </row>
    <row r="7" spans="1:3">
      <c r="A7" s="4" t="s">
        <v>80</v>
      </c>
      <c r="B7" s="6" t="n">
        <v>31757</v>
      </c>
      <c r="C7" s="6" t="n">
        <v>18495</v>
      </c>
    </row>
    <row r="8" spans="1:3">
      <c r="A8" s="4" t="s">
        <v>81</v>
      </c>
      <c r="B8" s="5" t="n">
        <v>12636</v>
      </c>
      <c r="C8" s="5" t="n">
        <v>13719</v>
      </c>
    </row>
    <row r="9" spans="1:3">
      <c r="A9" s="4" t="s">
        <v>82</v>
      </c>
      <c r="B9" s="6" t="n">
        <v>19121</v>
      </c>
      <c r="C9" s="6" t="n">
        <v>4776</v>
      </c>
    </row>
    <row r="10" spans="1:3">
      <c r="A10" s="4" t="s">
        <v>786</v>
      </c>
      <c r="B10" s="4" t="s">
        <v>787</v>
      </c>
      <c r="C10" s="4" t="s">
        <v>788</v>
      </c>
    </row>
    <row r="11" spans="1:3">
      <c r="A11" s="3" t="s">
        <v>789</v>
      </c>
    </row>
    <row r="12" spans="1:3">
      <c r="A12" s="4" t="s">
        <v>84</v>
      </c>
      <c r="B12" s="6" t="n">
        <v>1929</v>
      </c>
      <c r="C12" s="6" t="n">
        <v>2029</v>
      </c>
    </row>
    <row r="13" spans="1:3">
      <c r="A13" s="4" t="s">
        <v>790</v>
      </c>
      <c r="B13" s="5" t="n">
        <v>13152</v>
      </c>
      <c r="C13" s="5" t="n">
        <v>9194</v>
      </c>
    </row>
    <row r="14" spans="1:3">
      <c r="A14" s="4" t="s">
        <v>791</v>
      </c>
      <c r="B14" s="5" t="n">
        <v>7637</v>
      </c>
      <c r="C14" s="5" t="n">
        <v>10028</v>
      </c>
    </row>
    <row r="15" spans="1:3">
      <c r="A15" s="4" t="s">
        <v>87</v>
      </c>
      <c r="B15" s="5" t="n">
        <v>22718</v>
      </c>
      <c r="C15" s="5" t="n">
        <v>21251</v>
      </c>
    </row>
    <row r="16" spans="1:3">
      <c r="A16" s="4" t="s">
        <v>792</v>
      </c>
      <c r="B16" s="5" t="n">
        <v>-3597</v>
      </c>
      <c r="C16" s="5" t="n">
        <v>-16475</v>
      </c>
    </row>
    <row r="17" spans="1:3">
      <c r="A17" s="4" t="s">
        <v>90</v>
      </c>
      <c r="B17" s="5" t="n">
        <v>-4900</v>
      </c>
      <c r="C17" s="5" t="n">
        <v>-10200</v>
      </c>
    </row>
    <row r="18" spans="1:3">
      <c r="A18" s="4" t="s">
        <v>91</v>
      </c>
      <c r="B18" s="5" t="n">
        <v>5396</v>
      </c>
      <c r="C18" s="5" t="n">
        <v>1814</v>
      </c>
    </row>
    <row r="19" spans="1:3">
      <c r="A19" s="4" t="s">
        <v>93</v>
      </c>
      <c r="B19" s="5" t="n">
        <v>21</v>
      </c>
      <c r="C19" s="5" t="n">
        <v>33</v>
      </c>
    </row>
    <row r="20" spans="1:3">
      <c r="A20" s="4" t="s">
        <v>793</v>
      </c>
      <c r="B20" s="5" t="n">
        <v>-3080</v>
      </c>
      <c r="C20" s="5" t="n">
        <v>-24828</v>
      </c>
    </row>
    <row r="21" spans="1:3">
      <c r="A21" s="4" t="s">
        <v>794</v>
      </c>
      <c r="B21" s="6" t="n">
        <v>43193</v>
      </c>
      <c r="C21" s="6" t="n">
        <v>50079</v>
      </c>
    </row>
    <row r="22" spans="1:3">
      <c r="A22" s="4" t="s">
        <v>795</v>
      </c>
    </row>
    <row r="23" spans="1:3">
      <c r="A23" s="3" t="s">
        <v>789</v>
      </c>
    </row>
    <row r="24" spans="1:3">
      <c r="A24" s="4" t="s">
        <v>796</v>
      </c>
      <c r="B24" s="4" t="s">
        <v>797</v>
      </c>
      <c r="C24" s="4" t="s">
        <v>797</v>
      </c>
    </row>
    <row r="25" spans="1:3">
      <c r="A25" s="4" t="s">
        <v>798</v>
      </c>
    </row>
    <row r="26" spans="1:3">
      <c r="A26" s="3" t="s">
        <v>785</v>
      </c>
    </row>
    <row r="27" spans="1:3">
      <c r="A27" s="4" t="s">
        <v>80</v>
      </c>
      <c r="B27" s="6" t="n">
        <v>24558</v>
      </c>
      <c r="C27" s="6" t="n">
        <v>14616</v>
      </c>
    </row>
    <row r="28" spans="1:3">
      <c r="A28" s="4" t="s">
        <v>81</v>
      </c>
      <c r="B28" s="5" t="n">
        <v>8763</v>
      </c>
      <c r="C28" s="5" t="n">
        <v>4680</v>
      </c>
    </row>
    <row r="29" spans="1:3">
      <c r="A29" s="4" t="s">
        <v>82</v>
      </c>
      <c r="B29" s="6" t="n">
        <v>15795</v>
      </c>
      <c r="C29" s="6" t="n">
        <v>9936</v>
      </c>
    </row>
    <row r="30" spans="1:3">
      <c r="A30" s="4" t="s">
        <v>786</v>
      </c>
      <c r="B30" s="4" t="s">
        <v>799</v>
      </c>
      <c r="C30" s="4" t="s">
        <v>800</v>
      </c>
    </row>
    <row r="31" spans="1:3">
      <c r="A31" s="3" t="s">
        <v>789</v>
      </c>
    </row>
    <row r="32" spans="1:3">
      <c r="A32" s="4" t="s">
        <v>84</v>
      </c>
      <c r="B32" s="6" t="n">
        <v>1288</v>
      </c>
      <c r="C32" s="6" t="n">
        <v>676</v>
      </c>
    </row>
    <row r="33" spans="1:3">
      <c r="A33" s="4" t="s">
        <v>790</v>
      </c>
      <c r="B33" s="5" t="n">
        <v>12591</v>
      </c>
      <c r="C33" s="5" t="n">
        <v>7128</v>
      </c>
    </row>
    <row r="34" spans="1:3">
      <c r="A34" s="4" t="s">
        <v>791</v>
      </c>
      <c r="B34" s="5" t="n">
        <v>0</v>
      </c>
      <c r="C34" s="5" t="n">
        <v>0</v>
      </c>
    </row>
    <row r="35" spans="1:3">
      <c r="A35" s="4" t="s">
        <v>87</v>
      </c>
      <c r="B35" s="5" t="n">
        <v>13879</v>
      </c>
      <c r="C35" s="5" t="n">
        <v>7804</v>
      </c>
    </row>
    <row r="36" spans="1:3">
      <c r="A36" s="4" t="s">
        <v>792</v>
      </c>
      <c r="B36" s="5" t="n">
        <v>1916</v>
      </c>
      <c r="C36" s="5" t="n">
        <v>2132</v>
      </c>
    </row>
    <row r="37" spans="1:3">
      <c r="A37" s="4" t="s">
        <v>90</v>
      </c>
      <c r="B37" s="5" t="n">
        <v>0</v>
      </c>
      <c r="C37" s="5" t="n">
        <v>0</v>
      </c>
    </row>
    <row r="38" spans="1:3">
      <c r="A38" s="4" t="s">
        <v>91</v>
      </c>
      <c r="B38" s="5" t="n">
        <v>0</v>
      </c>
      <c r="C38" s="5" t="n">
        <v>0</v>
      </c>
    </row>
    <row r="39" spans="1:3">
      <c r="A39" s="4" t="s">
        <v>93</v>
      </c>
      <c r="B39" s="5" t="n">
        <v>0</v>
      </c>
      <c r="C39" s="5" t="n">
        <v>0</v>
      </c>
    </row>
    <row r="40" spans="1:3">
      <c r="A40" s="4" t="s">
        <v>793</v>
      </c>
      <c r="B40" s="5" t="n">
        <v>1916</v>
      </c>
      <c r="C40" s="5" t="n">
        <v>2132</v>
      </c>
    </row>
    <row r="41" spans="1:3">
      <c r="A41" s="4" t="s">
        <v>794</v>
      </c>
      <c r="B41" s="5" t="n">
        <v>34612</v>
      </c>
      <c r="C41" s="5" t="n">
        <v>40420</v>
      </c>
    </row>
    <row r="42" spans="1:3">
      <c r="A42" s="4" t="s">
        <v>801</v>
      </c>
    </row>
    <row r="43" spans="1:3">
      <c r="A43" s="3" t="s">
        <v>785</v>
      </c>
    </row>
    <row r="44" spans="1:3">
      <c r="A44" s="4" t="s">
        <v>80</v>
      </c>
      <c r="B44" s="5" t="n">
        <v>7065</v>
      </c>
      <c r="C44" s="5" t="n">
        <v>3591</v>
      </c>
    </row>
    <row r="45" spans="1:3">
      <c r="A45" s="4" t="s">
        <v>81</v>
      </c>
      <c r="B45" s="5" t="n">
        <v>3506</v>
      </c>
      <c r="C45" s="5" t="n">
        <v>1989</v>
      </c>
    </row>
    <row r="46" spans="1:3">
      <c r="A46" s="4" t="s">
        <v>82</v>
      </c>
      <c r="B46" s="6" t="n">
        <v>3559</v>
      </c>
      <c r="C46" s="6" t="n">
        <v>1602</v>
      </c>
    </row>
    <row r="47" spans="1:3">
      <c r="A47" s="4" t="s">
        <v>786</v>
      </c>
      <c r="B47" s="4" t="s">
        <v>802</v>
      </c>
      <c r="C47" s="4" t="s">
        <v>803</v>
      </c>
    </row>
    <row r="48" spans="1:3">
      <c r="A48" s="3" t="s">
        <v>789</v>
      </c>
    </row>
    <row r="49" spans="1:3">
      <c r="A49" s="4" t="s">
        <v>84</v>
      </c>
      <c r="B49" s="6" t="n">
        <v>210</v>
      </c>
      <c r="C49" s="6" t="n">
        <v>104</v>
      </c>
    </row>
    <row r="50" spans="1:3">
      <c r="A50" s="4" t="s">
        <v>790</v>
      </c>
      <c r="B50" s="5" t="n">
        <v>375</v>
      </c>
      <c r="C50" s="5" t="n">
        <v>193</v>
      </c>
    </row>
    <row r="51" spans="1:3">
      <c r="A51" s="4" t="s">
        <v>791</v>
      </c>
      <c r="B51" s="5" t="n">
        <v>0</v>
      </c>
      <c r="C51" s="5" t="n">
        <v>0</v>
      </c>
    </row>
    <row r="52" spans="1:3">
      <c r="A52" s="4" t="s">
        <v>87</v>
      </c>
      <c r="B52" s="5" t="n">
        <v>585</v>
      </c>
      <c r="C52" s="5" t="n">
        <v>297</v>
      </c>
    </row>
    <row r="53" spans="1:3">
      <c r="A53" s="4" t="s">
        <v>792</v>
      </c>
      <c r="B53" s="5" t="n">
        <v>2974</v>
      </c>
      <c r="C53" s="5" t="n">
        <v>1305</v>
      </c>
    </row>
    <row r="54" spans="1:3">
      <c r="A54" s="4" t="s">
        <v>90</v>
      </c>
      <c r="B54" s="5" t="n">
        <v>0</v>
      </c>
      <c r="C54" s="5" t="n">
        <v>0</v>
      </c>
    </row>
    <row r="55" spans="1:3">
      <c r="A55" s="4" t="s">
        <v>91</v>
      </c>
      <c r="B55" s="5" t="n">
        <v>0</v>
      </c>
      <c r="C55" s="5" t="n">
        <v>0</v>
      </c>
    </row>
    <row r="56" spans="1:3">
      <c r="A56" s="4" t="s">
        <v>93</v>
      </c>
      <c r="B56" s="5" t="n">
        <v>0</v>
      </c>
      <c r="C56" s="5" t="n">
        <v>0</v>
      </c>
    </row>
    <row r="57" spans="1:3">
      <c r="A57" s="4" t="s">
        <v>793</v>
      </c>
      <c r="B57" s="5" t="n">
        <v>2974</v>
      </c>
      <c r="C57" s="5" t="n">
        <v>1305</v>
      </c>
    </row>
    <row r="58" spans="1:3">
      <c r="A58" s="4" t="s">
        <v>794</v>
      </c>
      <c r="B58" s="5" t="n">
        <v>3980</v>
      </c>
      <c r="C58" s="5" t="n">
        <v>5364</v>
      </c>
    </row>
    <row r="59" spans="1:3">
      <c r="A59" s="4" t="s">
        <v>804</v>
      </c>
    </row>
    <row r="60" spans="1:3">
      <c r="A60" s="3" t="s">
        <v>785</v>
      </c>
    </row>
    <row r="61" spans="1:3">
      <c r="A61" s="4" t="s">
        <v>80</v>
      </c>
      <c r="B61" s="5" t="n">
        <v>134</v>
      </c>
      <c r="C61" s="5" t="n">
        <v>288</v>
      </c>
    </row>
    <row r="62" spans="1:3">
      <c r="A62" s="4" t="s">
        <v>81</v>
      </c>
      <c r="B62" s="5" t="n">
        <v>367</v>
      </c>
      <c r="C62" s="5" t="n">
        <v>7050</v>
      </c>
    </row>
    <row r="63" spans="1:3">
      <c r="A63" s="4" t="s">
        <v>82</v>
      </c>
      <c r="B63" s="6" t="n">
        <v>-233</v>
      </c>
      <c r="C63" s="6" t="n">
        <v>-6762</v>
      </c>
    </row>
    <row r="64" spans="1:3">
      <c r="A64" s="4" t="s">
        <v>786</v>
      </c>
      <c r="B64" s="4" t="s">
        <v>805</v>
      </c>
      <c r="C64" s="4" t="s">
        <v>806</v>
      </c>
    </row>
    <row r="65" spans="1:3">
      <c r="A65" s="3" t="s">
        <v>789</v>
      </c>
    </row>
    <row r="66" spans="1:3">
      <c r="A66" s="4" t="s">
        <v>84</v>
      </c>
      <c r="B66" s="6" t="n">
        <v>431</v>
      </c>
      <c r="C66" s="6" t="n">
        <v>1249</v>
      </c>
    </row>
    <row r="67" spans="1:3">
      <c r="A67" s="4" t="s">
        <v>790</v>
      </c>
      <c r="B67" s="5" t="n">
        <v>186</v>
      </c>
      <c r="C67" s="5" t="n">
        <v>1873</v>
      </c>
    </row>
    <row r="68" spans="1:3">
      <c r="A68" s="4" t="s">
        <v>791</v>
      </c>
      <c r="B68" s="5" t="n">
        <v>0</v>
      </c>
      <c r="C68" s="5" t="n">
        <v>0</v>
      </c>
    </row>
    <row r="69" spans="1:3">
      <c r="A69" s="4" t="s">
        <v>87</v>
      </c>
      <c r="B69" s="5" t="n">
        <v>617</v>
      </c>
      <c r="C69" s="5" t="n">
        <v>3122</v>
      </c>
    </row>
    <row r="70" spans="1:3">
      <c r="A70" s="4" t="s">
        <v>792</v>
      </c>
      <c r="B70" s="5" t="n">
        <v>-850</v>
      </c>
      <c r="C70" s="5" t="n">
        <v>-9884</v>
      </c>
    </row>
    <row r="71" spans="1:3">
      <c r="A71" s="4" t="s">
        <v>90</v>
      </c>
      <c r="B71" s="5" t="n">
        <v>0</v>
      </c>
      <c r="C71" s="5" t="n">
        <v>0</v>
      </c>
    </row>
    <row r="72" spans="1:3">
      <c r="A72" s="4" t="s">
        <v>91</v>
      </c>
      <c r="B72" s="5" t="n">
        <v>0</v>
      </c>
      <c r="C72" s="5" t="n">
        <v>0</v>
      </c>
    </row>
    <row r="73" spans="1:3">
      <c r="A73" s="4" t="s">
        <v>93</v>
      </c>
      <c r="B73" s="5" t="n">
        <v>0</v>
      </c>
      <c r="C73" s="5" t="n">
        <v>0</v>
      </c>
    </row>
    <row r="74" spans="1:3">
      <c r="A74" s="4" t="s">
        <v>793</v>
      </c>
      <c r="B74" s="5" t="n">
        <v>-850</v>
      </c>
      <c r="C74" s="5" t="n">
        <v>-9884</v>
      </c>
    </row>
    <row r="75" spans="1:3">
      <c r="A75" s="4" t="s">
        <v>794</v>
      </c>
      <c r="B75" s="5" t="n">
        <v>265</v>
      </c>
      <c r="C75" s="5" t="n">
        <v>661</v>
      </c>
    </row>
    <row r="76" spans="1:3">
      <c r="A76" s="4" t="s">
        <v>807</v>
      </c>
    </row>
    <row r="77" spans="1:3">
      <c r="A77" s="3" t="s">
        <v>785</v>
      </c>
    </row>
    <row r="78" spans="1:3">
      <c r="A78" s="4" t="s">
        <v>80</v>
      </c>
      <c r="B78" s="5" t="n">
        <v>25536</v>
      </c>
      <c r="C78" s="5" t="n">
        <v>14724</v>
      </c>
    </row>
    <row r="79" spans="1:3">
      <c r="A79" s="4" t="s">
        <v>808</v>
      </c>
    </row>
    <row r="80" spans="1:3">
      <c r="A80" s="3" t="s">
        <v>785</v>
      </c>
    </row>
    <row r="81" spans="1:3">
      <c r="A81" s="4" t="s">
        <v>80</v>
      </c>
      <c r="B81" s="5" t="n">
        <v>6221</v>
      </c>
      <c r="C81" s="5" t="n">
        <v>3771</v>
      </c>
    </row>
    <row r="82" spans="1:3">
      <c r="A82" s="4" t="s">
        <v>809</v>
      </c>
    </row>
    <row r="83" spans="1:3">
      <c r="A83" s="3" t="s">
        <v>789</v>
      </c>
    </row>
    <row r="84" spans="1:3">
      <c r="A84" s="4" t="s">
        <v>794</v>
      </c>
      <c r="B84" s="6" t="n">
        <v>4336</v>
      </c>
      <c r="C84" s="6" t="n">
        <v>36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37"/>
  </cols>
  <sheetData>
    <row r="1" spans="1:3">
      <c r="A1" s="1" t="s">
        <v>810</v>
      </c>
      <c r="B1" s="2" t="s">
        <v>811</v>
      </c>
      <c r="C1" s="2" t="s">
        <v>511</v>
      </c>
    </row>
    <row r="2" spans="1:3">
      <c r="A2" s="4" t="s">
        <v>526</v>
      </c>
    </row>
    <row r="3" spans="1:3">
      <c r="A3" s="3" t="s">
        <v>812</v>
      </c>
    </row>
    <row r="4" spans="1:3">
      <c r="A4" s="4" t="s">
        <v>531</v>
      </c>
      <c r="C4" s="6" t="n">
        <v>32500</v>
      </c>
    </row>
    <row r="5" spans="1:3">
      <c r="A5" s="4" t="s">
        <v>527</v>
      </c>
      <c r="C5" s="4" t="s">
        <v>528</v>
      </c>
    </row>
    <row r="6" spans="1:3">
      <c r="A6" s="4" t="s">
        <v>532</v>
      </c>
      <c r="C6" s="5" t="n">
        <v>43333334</v>
      </c>
    </row>
    <row r="7" spans="1:3">
      <c r="A7" s="4" t="s">
        <v>533</v>
      </c>
      <c r="C7" s="7" t="n">
        <v>0.75</v>
      </c>
    </row>
    <row r="8" spans="1:3">
      <c r="A8" s="4" t="s">
        <v>534</v>
      </c>
      <c r="C8" s="4" t="s">
        <v>373</v>
      </c>
    </row>
    <row r="9" spans="1:3">
      <c r="A9" s="4" t="s">
        <v>535</v>
      </c>
      <c r="C9" s="4" t="s">
        <v>536</v>
      </c>
    </row>
    <row r="10" spans="1:3">
      <c r="A10" s="4" t="s">
        <v>813</v>
      </c>
    </row>
    <row r="11" spans="1:3">
      <c r="A11" s="3" t="s">
        <v>812</v>
      </c>
    </row>
    <row r="12" spans="1:3">
      <c r="A12" s="4" t="s">
        <v>531</v>
      </c>
      <c r="C12" s="6" t="n">
        <v>32500</v>
      </c>
    </row>
    <row r="13" spans="1:3">
      <c r="A13" s="4" t="s">
        <v>527</v>
      </c>
      <c r="C13" s="4" t="s">
        <v>528</v>
      </c>
    </row>
    <row r="14" spans="1:3">
      <c r="A14" s="4" t="s">
        <v>560</v>
      </c>
      <c r="C14" s="5" t="n">
        <v>3000000</v>
      </c>
    </row>
    <row r="15" spans="1:3">
      <c r="A15" s="4" t="s">
        <v>525</v>
      </c>
      <c r="C15" s="7" t="n">
        <v>0.75</v>
      </c>
    </row>
    <row r="16" spans="1:3">
      <c r="A16" s="4" t="s">
        <v>532</v>
      </c>
      <c r="C16" s="5" t="n">
        <v>43333334</v>
      </c>
    </row>
    <row r="17" spans="1:3">
      <c r="A17" s="4" t="s">
        <v>533</v>
      </c>
      <c r="C17" s="7" t="n">
        <v>0.75</v>
      </c>
    </row>
    <row r="18" spans="1:3">
      <c r="A18" s="4" t="s">
        <v>534</v>
      </c>
      <c r="C18" s="4" t="s">
        <v>373</v>
      </c>
    </row>
    <row r="19" spans="1:3">
      <c r="A19" s="4" t="s">
        <v>535</v>
      </c>
      <c r="C19" s="4" t="s">
        <v>536</v>
      </c>
    </row>
    <row r="20" spans="1:3">
      <c r="A20" s="4" t="s">
        <v>814</v>
      </c>
      <c r="C20" s="4" t="s">
        <v>815</v>
      </c>
    </row>
    <row r="21" spans="1:3">
      <c r="A21" s="4" t="s">
        <v>816</v>
      </c>
      <c r="C21" s="4" t="s">
        <v>817</v>
      </c>
    </row>
    <row r="22" spans="1:3">
      <c r="A22" s="4" t="s">
        <v>818</v>
      </c>
      <c r="C22" s="4" t="s">
        <v>817</v>
      </c>
    </row>
    <row r="23" spans="1:3">
      <c r="A23" s="4" t="s">
        <v>819</v>
      </c>
      <c r="C23" s="4" t="s">
        <v>820</v>
      </c>
    </row>
    <row r="24" spans="1:3">
      <c r="A24" s="4" t="s">
        <v>821</v>
      </c>
    </row>
    <row r="25" spans="1:3">
      <c r="A25" s="3" t="s">
        <v>812</v>
      </c>
    </row>
    <row r="26" spans="1:3">
      <c r="A26" s="4" t="s">
        <v>531</v>
      </c>
      <c r="C26" s="6" t="n">
        <v>10000</v>
      </c>
    </row>
    <row r="27" spans="1:3">
      <c r="A27" s="4" t="s">
        <v>822</v>
      </c>
      <c r="C27" s="4" t="s">
        <v>823</v>
      </c>
    </row>
    <row r="28" spans="1:3">
      <c r="A28" s="4" t="s">
        <v>527</v>
      </c>
      <c r="C28" s="4" t="s">
        <v>824</v>
      </c>
    </row>
    <row r="29" spans="1:3">
      <c r="A29" s="4" t="s">
        <v>825</v>
      </c>
    </row>
    <row r="30" spans="1:3">
      <c r="A30" s="3" t="s">
        <v>812</v>
      </c>
    </row>
    <row r="31" spans="1:3">
      <c r="A31" s="4" t="s">
        <v>826</v>
      </c>
      <c r="B31" s="6" t="n">
        <v>40000</v>
      </c>
    </row>
    <row r="32" spans="1:3">
      <c r="A32" s="4" t="s">
        <v>827</v>
      </c>
      <c r="C32" s="6"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0</v>
      </c>
    </row>
    <row r="3" spans="1:3">
      <c r="A3" s="4" t="s">
        <v>829</v>
      </c>
    </row>
    <row r="4" spans="1:3">
      <c r="A4" s="3" t="s">
        <v>830</v>
      </c>
    </row>
    <row r="5" spans="1:3">
      <c r="A5" s="4" t="s">
        <v>80</v>
      </c>
      <c r="B5" s="6" t="n">
        <v>6093</v>
      </c>
      <c r="C5" s="6" t="n">
        <v>3085</v>
      </c>
    </row>
    <row r="6" spans="1:3">
      <c r="A6" s="4" t="s">
        <v>796</v>
      </c>
      <c r="B6" s="4" t="s">
        <v>831</v>
      </c>
      <c r="C6" s="4" t="s">
        <v>832</v>
      </c>
    </row>
    <row r="7" spans="1:3">
      <c r="A7" s="4" t="s">
        <v>833</v>
      </c>
    </row>
    <row r="8" spans="1:3">
      <c r="A8" s="3" t="s">
        <v>830</v>
      </c>
    </row>
    <row r="9" spans="1:3">
      <c r="A9" s="4" t="s">
        <v>147</v>
      </c>
      <c r="B9" s="6" t="n">
        <v>585</v>
      </c>
      <c r="C9" s="6" t="n">
        <v>533</v>
      </c>
    </row>
    <row r="10" spans="1:3">
      <c r="A10" s="4" t="s">
        <v>796</v>
      </c>
      <c r="B10" s="4" t="s">
        <v>8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7"/>
    <col customWidth="1" max="5" min="5" width="20"/>
    <col customWidth="1" max="6" min="6" width="21"/>
    <col customWidth="1" max="7" min="7" width="21"/>
  </cols>
  <sheetData>
    <row r="1" spans="1:7">
      <c r="A1" s="1" t="s">
        <v>835</v>
      </c>
      <c r="B1" s="2" t="s">
        <v>836</v>
      </c>
      <c r="C1" s="2" t="s">
        <v>837</v>
      </c>
      <c r="D1" s="2" t="s">
        <v>838</v>
      </c>
      <c r="E1" s="2" t="s">
        <v>839</v>
      </c>
      <c r="F1" s="2" t="s">
        <v>490</v>
      </c>
      <c r="G1" s="2" t="s">
        <v>551</v>
      </c>
    </row>
    <row r="2" spans="1:7">
      <c r="A2" s="3" t="s">
        <v>840</v>
      </c>
    </row>
    <row r="3" spans="1:7">
      <c r="A3" s="4" t="s">
        <v>518</v>
      </c>
      <c r="F3" s="6" t="n">
        <v>265</v>
      </c>
      <c r="G3" s="6" t="n">
        <v>4815</v>
      </c>
    </row>
    <row r="4" spans="1:7">
      <c r="A4" s="4" t="s">
        <v>841</v>
      </c>
    </row>
    <row r="5" spans="1:7">
      <c r="A5" s="3" t="s">
        <v>840</v>
      </c>
    </row>
    <row r="6" spans="1:7">
      <c r="A6" s="4" t="s">
        <v>518</v>
      </c>
      <c r="B6" s="6" t="n">
        <v>19</v>
      </c>
      <c r="C6" s="6" t="n">
        <v>19</v>
      </c>
      <c r="D6" s="6" t="n">
        <v>19</v>
      </c>
    </row>
    <row r="7" spans="1:7">
      <c r="A7" s="4" t="s">
        <v>842</v>
      </c>
      <c r="B7" s="5" t="n">
        <v>25000</v>
      </c>
      <c r="C7" s="5" t="n">
        <v>25000</v>
      </c>
      <c r="D7" s="5" t="n">
        <v>25000</v>
      </c>
    </row>
    <row r="8" spans="1:7">
      <c r="A8" s="4" t="s">
        <v>843</v>
      </c>
      <c r="E8" s="5" t="n">
        <v>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85</v>
      </c>
    </row>
    <row r="4" spans="1:2">
      <c r="A4" s="4" t="s">
        <v>3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25:59Z</dcterms:created>
  <dcterms:modified xmlns:dcterms="http://purl.org/dc/terms/" xmlns:xsi="http://www.w3.org/2001/XMLSchema-instance" xsi:type="dcterms:W3CDTF">2017-03-13T16:25:59Z</dcterms:modified>
</cp:coreProperties>
</file>